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S" sheetId="4" r:id="rId4"/>
    <s:sheet name="CONSOLIDATED STATEMENTS OF CASH" sheetId="5" r:id="rId5"/>
    <s:sheet name="BASIS OF PRESENTATION" sheetId="6" r:id="rId6"/>
    <s:sheet name="ACQUISTION" sheetId="7" r:id="rId7"/>
    <s:sheet name="LONG-TERM DEBT" sheetId="8" r:id="rId8"/>
    <s:sheet name="INCOME TAXES" sheetId="9" r:id="rId9"/>
    <s:sheet name="LEGAL PROCEEDINGS" sheetId="10" r:id="rId10"/>
    <s:sheet name="FAIR VALUE MEASUREMENTS" sheetId="11" r:id="rId11"/>
    <s:sheet name="NET INCOME (LOSS) PER SHARE" sheetId="12" r:id="rId12"/>
    <s:sheet name="STOCK-BASED COMPENSATION PLAN" sheetId="13" r:id="rId13"/>
    <s:sheet name="FUEL DERIVATIVE CONTRACTS" sheetId="14" r:id="rId14"/>
    <s:sheet name="SEGMENTS" sheetId="15" r:id="rId15"/>
    <s:sheet name="BASIS OF PRESENTATION (Policies" sheetId="16" r:id="rId16"/>
    <s:sheet name="ACQUISITON (Tables)" sheetId="17" r:id="rId17"/>
    <s:sheet name="LONG-TERM DEBT (Tables)" sheetId="18" r:id="rId18"/>
    <s:sheet name="INCOME TAXES (Tables)" sheetId="19" r:id="rId19"/>
    <s:sheet name="NET INCOME (LOSS) PER SHARE (Ta" sheetId="20" r:id="rId20"/>
    <s:sheet name="SEGMENTS (Tables)" sheetId="21" r:id="rId21"/>
    <s:sheet name="BASIS OF PRESENTATION (Acquisit" sheetId="22" r:id="rId22"/>
    <s:sheet name="BASIS OF PRESENTATION (Company " sheetId="23" r:id="rId23"/>
    <s:sheet name="ACQUISITON (Narrative) (Details" sheetId="24" r:id="rId24"/>
    <s:sheet name="ACQUISITON (Recognizable Identi" sheetId="25" r:id="rId25"/>
    <s:sheet name="ACQUISITON (Pro Forma Informati" sheetId="26" r:id="rId26"/>
    <s:sheet name="LONG-TERM DEBT (Narrative) (Det" sheetId="27" r:id="rId27"/>
    <s:sheet name="LONG-TERM DEBT (Schedule of Lon" sheetId="28" r:id="rId28"/>
    <s:sheet name="INCOME TAXES (Details)" sheetId="29" r:id="rId29"/>
    <s:sheet name="LEGAL PROCEEDINGS (Narrative) (" sheetId="30" r:id="rId30"/>
    <s:sheet name="FAIR VALUE MEASUREMENTS Fair Va" sheetId="31" r:id="rId31"/>
    <s:sheet name="NET INCOME (LOSS) PER SHARE Sch" sheetId="32" r:id="rId32"/>
    <s:sheet name="STOCK-BASED COMPENSATION (Narra" sheetId="33" r:id="rId33"/>
    <s:sheet name="FUEL DERIVATIVE CONTRACTS Fair " sheetId="34" r:id="rId34"/>
    <s:sheet name="SEGMENTS (Details)" sheetId="35" r:id="rId35"/>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Oct. 31, 2015</t>
  </si>
  <si>
    <t>Nov. 19, 2015</t>
  </si>
  <si>
    <t>Document and Entity Information [Text Block] [Abstract]</t>
  </si>
  <si>
    <t>Entity Registrant Name</t>
  </si>
  <si>
    <t>Dollar Tree Inc</t>
  </si>
  <si>
    <t>Entity Central Index Key</t>
  </si>
  <si>
    <t>Current Fiscal Year End Date</t>
  </si>
  <si>
    <t>--01-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Oct. 31,
		2015</t>
  </si>
  <si>
    <t>CONSOLIDATED STATEMENT OF OPERATIONS - USD ($) $ in Millions</t>
  </si>
  <si>
    <t>3 Months Ended</t>
  </si>
  <si>
    <t>Nov. 01, 2014</t>
  </si>
  <si>
    <t>Income Statement [Abstract]</t>
  </si>
  <si>
    <t>Net sales</t>
  </si>
  <si>
    <t>Cost of sales</t>
  </si>
  <si>
    <t>Gross profit</t>
  </si>
  <si>
    <t>Selling, general and administrative expenses</t>
  </si>
  <si>
    <t>Operating income</t>
  </si>
  <si>
    <t>Interest expense, net</t>
  </si>
  <si>
    <t>Other (income) expense, net</t>
  </si>
  <si>
    <t>Income before income taxes</t>
  </si>
  <si>
    <t>Income tax expense</t>
  </si>
  <si>
    <t>Net income</t>
  </si>
  <si>
    <t>Net income per share:</t>
  </si>
  <si>
    <t>Basic net income per share (usd per share)</t>
  </si>
  <si>
    <t>Diluted net income per share (usd per share)</t>
  </si>
  <si>
    <t>CONSOLIDATED STATEMENT OF COMPREHENSIVE INCOME Statement - USD ($) $ in Millions</t>
  </si>
  <si>
    <t>Foreign currency translation adjustments</t>
  </si>
  <si>
    <t>Total comprehensive income</t>
  </si>
  <si>
    <t>CONSOLIDATED BALANCE SHEETS - USD ($) shares in Millions, $ in Millions</t>
  </si>
  <si>
    <t>Jan. 31, 2015</t>
  </si>
  <si>
    <t>Current assets:</t>
  </si>
  <si>
    <t>Cash and cash equivalents</t>
  </si>
  <si>
    <t>Short-term investments</t>
  </si>
  <si>
    <t>Merchandise inventories, net</t>
  </si>
  <si>
    <t>Current deferred tax assets, net</t>
  </si>
  <si>
    <t>Other current assets</t>
  </si>
  <si>
    <t>Total current assets</t>
  </si>
  <si>
    <t>Property, plant and equipment, net</t>
  </si>
  <si>
    <t>Assets available for sale</t>
  </si>
  <si>
    <t>Goodwill</t>
  </si>
  <si>
    <t>Deferred tax assets, net</t>
  </si>
  <si>
    <t>Favorable lease rights, net</t>
  </si>
  <si>
    <t>Other intangible assets, net</t>
  </si>
  <si>
    <t>Other assets</t>
  </si>
  <si>
    <t>TOTAL ASSETS</t>
  </si>
  <si>
    <t>Current liabilities:</t>
  </si>
  <si>
    <t>Current portion of long-term debt</t>
  </si>
  <si>
    <t>Accounts payable</t>
  </si>
  <si>
    <t>Other current liabilities</t>
  </si>
  <si>
    <t>Income taxes payable</t>
  </si>
  <si>
    <t>Total current liabilities</t>
  </si>
  <si>
    <t>Long-term debt, excluding current portion</t>
  </si>
  <si>
    <t>Unfavorable lease rights, net</t>
  </si>
  <si>
    <t>Income taxes payable, long-term</t>
  </si>
  <si>
    <t>Other liabilities</t>
  </si>
  <si>
    <t>Total liabilities</t>
  </si>
  <si>
    <t>Shareholders' equity</t>
  </si>
  <si>
    <t>TOTAL LIABILITIES AND SHAREHOLDERS' EQUITY</t>
  </si>
  <si>
    <t>Common shares outstanding</t>
  </si>
  <si>
    <t>CONSOLIDATED STATEMENTS OF CASH FLOWS - USD ($) $ in Millions</t>
  </si>
  <si>
    <t>Cash flows from operating activities:</t>
  </si>
  <si>
    <t>Adjustments to reconcile net income to net cash</t>
  </si>
  <si>
    <t>Depreciation and amortization</t>
  </si>
  <si>
    <t>Provision for deferred taxes</t>
  </si>
  <si>
    <t>Other non-cash adjustments to net income</t>
  </si>
  <si>
    <t>Changes in operating assets and liabilities</t>
  </si>
  <si>
    <t>Net cash provided by (used in) operating activities</t>
  </si>
  <si>
    <t>Cash flows from investing activities:</t>
  </si>
  <si>
    <t>Capital expenditures</t>
  </si>
  <si>
    <t>Acquisition of Family Dollar, net of common stock issued and cash acquired</t>
  </si>
  <si>
    <t>Purchase of restricted investments</t>
  </si>
  <si>
    <t>Proceeds from sale of restricted investments</t>
  </si>
  <si>
    <t>Proceeds from (payments for) fixed asset disposition</t>
  </si>
  <si>
    <t>Foreign currency loss</t>
  </si>
  <si>
    <t>Net cash used in investing activities</t>
  </si>
  <si>
    <t>Cash flows from financing activities:</t>
  </si>
  <si>
    <t>Principal payments for long-term debt</t>
  </si>
  <si>
    <t>Proceeds from long-term debt</t>
  </si>
  <si>
    <t>Debt issuance costs</t>
  </si>
  <si>
    <t>Proceeds from stock issued pursuant to stock-based compensation plans</t>
  </si>
  <si>
    <t>Tax benefit of exercises/vesting of stock-based compensation</t>
  </si>
  <si>
    <t>Net cash provided by (used in) financing activities</t>
  </si>
  <si>
    <t>Effect of exchange rate changes on cash and cash equivalents</t>
  </si>
  <si>
    <t>Net increase in cash and cash equivalents</t>
  </si>
  <si>
    <t>Cash and cash equivalents at beginning of year</t>
  </si>
  <si>
    <t>Cash and cash equivalents at end of year</t>
  </si>
  <si>
    <t>Cash paid for:</t>
  </si>
  <si>
    <t>Interest</t>
  </si>
  <si>
    <t>Income taxes</t>
  </si>
  <si>
    <t>Non-cash transactions:</t>
  </si>
  <si>
    <t>Accrued capital expenditures</t>
  </si>
  <si>
    <t>Acquisition cost paid in common stock</t>
  </si>
  <si>
    <t>BASIS OF PRESENTATION</t>
  </si>
  <si>
    <t>Organization, Consolidation and Presentation of Financial Statements [Abstract]</t>
  </si>
  <si>
    <t>BASIS OF PRESENTATION 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for the year ended January 31, 2015 contained in the Company's Annual Report on Form 10-K filed March 13, 2015 . The results of operations for the 13 and 39 weeks ended October 31, 2015 are not necessarily indicative of the results to be expected for the entire fiscal year ending January 30, 2016. In the Company's opinion, the unaudited condensed consolidated financial statements included herein contain all adjustments (including those of a normal recurring nature) considered necessary for a fair presentation of its financial position as of October 31, 2015 and November 1, 2014 and the results of its operations and cash flows for the periods presented. The January 31, 2015 balance sheet information was derived from the audited consolidated financial statements as of that date. On July 6, 2015 , the Company acquired Family Dollar Stores, Inc. ("Family Dollar") for cash consideration of $6.8 billion and the issuance of 28.5 million shares of the Company's common stock valued at $2.3 billion based on the closing price of the Company's common stock on July 2, 2015 . The results of operations of Family Dollar are included in the Company's results of operations beginning on July 6, 2015 . Based on the manner in which the Company manages, evaluates and internally reports its operations, the Company determined that Family Dollar will be reported as a separate operating segment. See Notes 2 and 10 for additional details on the acquisition and the Company's segments. In the first quarter of 2015, the Company adopted Accounting Standards Update ("ASU") No. 2014-12, "Compensation-Stock Compensation (Topic 718): Accounting for Share-Based Payments When the Terms of an Award Provide That a Performance Target Could be Achieved after the Requisite Service Period." This update provides explicit accounting treatment with respect to share-based awards with specific performance targets for employees who are eligible to vest in the award regardless of whether the employee is rendering service on the date the performance target is achieved. This update has been adopted by the Company on a prospective basis for all awards granted or modified on or after February 1, 2015. There was no impact upon the adoption of the update. In the first quarter of 2015, the Company adopted ASU No. 2015-03, "Interest-Imputation of Interest (Subtopic 835-30): Simplifying the Presentation of Debt Issuance Costs."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is update does not change the recognition and measurement of debt issuance costs. The update has been adopted retrospectively for all periods presented in the accompanying Condensed Consolidated Balance Sheets. The reclassification of debt issuance costs resulted in reductions in "Other assets, net" and "Long-term debt, net" of $74.3 million and $64.5 million as of January 31, 2015 and November 1, 2014 , respectively. In the third quarter of 2015, the Company adopted ASU No. 2015-16, " Business Combinations (Topic 805). " This update requires that an acquirer in a business combination recognize adjustments to provisional amounts that are identified during the measurement period in the reporting period in which the adjustment amounts are determined. The effect on earnings of any changes in the provisional amounts must be calculated as if they occurred as of the acquisition date. The update also requires the acquirer to disclose the portion of the effect on earnings that would have been recorded in previous reporting periods if the adjustments to the provisional amounts had been recognized as of the acquisition date. This update must be adopted prospectively and may be early adopted for financial statements that had not been issued before the update's issuance date. The adoption of the update did not have a material effect on the Condensed Consolidated Income Statements.</t>
  </si>
  <si>
    <t>ACQUISTION</t>
  </si>
  <si>
    <t>Business Combinations [Abstract]</t>
  </si>
  <si>
    <t>ACQUISITION</t>
  </si>
  <si>
    <t>ACQUISITION On July 27, 2014 , the Company executed an Agreement and Plan of Merger to acquire Family Dollar in a cash and stock transaction (the "Acquisition"). On July 6, 2015 (the "Acquisition Date"), the Company completed the Acquisition and Family Dollar became a direct, wholly-owned subsidiary of the Company. Under the Acquisition, the Family Dollar shareholders received $59.60 in cash and 0.2484 shares of the Company's common stock for each share of Family Dollar common stock they owned, plus cash in lieu of fractional shares (the "Merger Consideration"). As of the Acquisition Date, each outstanding performance share right of Family Dollar common stock was canceled in exchange for the right of the holder to receive the Merger Consideration (the "PSR Payment"). The aggregate amount paid by the Company for the Merger Consideration and PSR Payment was $6.8 billion in cash and the Company issued 28.5 million shares of the Company's common stock, valued at $2.3 billion based on the closing price of the Company's common stock on July 2, 2015 . Additionally, outstanding Family Dollar stock options and restricted stock units were converted into mirror awards exercisable or to be earned in the Company's common stock. The value of these awards was apportioned between total Merger Consideration and unearned compensation to be recognized over the remaining original vesting periods of the awards. The Company's common stock continues to trade on the Nasdaq Exchange under the symbol "DLTR." Following the Acquisition Date, Family Dollar's common stock ceased trading on, and was delisted from, the New York Stock Exchange. Family Dollar's results from the Acquisition Date through October 31, 2015 are included in the Condensed Consolidated Income Statements. The following table summarizes the preliminary estimates of the fair values of the identifiable assets acquired and liabilities assumed as of the Acquisition Date of July 6, 2015. The preliminary estimates of the fair value of identifiable assets acquired and liabilities assumed are subject to revisions, which may result in adjustments to the preliminary values presented below, when management's appraisals and estimates are finalized: Preliminary Estimates As Reported As Revised (in millions) August 1, 2015 October 31, 2015 Adjustments Cash $ 307.4 $ 305.3 $ (2.1 ) Short-term investments 4.0 4.0 — Accounts receivable 71.4 71.1 (0.3 ) Inventory 1,764.5 1,764.5 — Other current assets 94.2 94.7 0.5 Property, plant and equipment 1,912.8 1,897.3 (15.5 ) Assets available for sale — 10.1 10.1 Goodwill 4,819.0 4,860.3 41.3 Intangible assets, net 3,570.3 3,570.2 (0.1 ) Other assets 77.7 77.7 — Long-term debt, including current portion (485.2 ) (497.0 ) (11.8 ) Accounts payable (633.4 ) (633.5 ) (0.1 ) Other current liabilities (550.4 ) (574.8 ) (24.4 ) Deferred tax liabilities, net (1,644.7 ) (1,643.5 ) 1.2 Other liabilities (202.2 ) (201.0 ) 1.2 Total purchase price $ 9,105.4 $ 9,105.4 $ — Less: Cash acquired (307.4 ) (305.3 ) 2.1 Total purchase price, net of cash acquired 8,798.0 8,800.1 2.1 Acquisition cost paid in common stock (2,272.4 ) (2,272.4 ) — Acquisition cost paid in cash, net of cash acquired $ 6,525.6 $ 6,527.7 $ 2.1 The adjustments recorded in the 13 weeks ended October 31, 2015 to the preliminary estimates of the fair values of the identifiable assets acquired and liabilities assumed as of July 6, 2015 are due to continued refinement of management's appraisals and estimates. The adjustments recorded did not have a material impact on results reported in prior reporting periods. The adjustment to other current liabilities was due to new information available to the Company related to the store divestitures. On November 1, 2015, the Company completed the transaction pursuant to which it divested 330 Family Dollar stores to Dollar Express LLC, a portfolio company of Sycamore Partners. The divestiture satisfied a condition as required by the Federal Trade Commission in connection with the Acquisition. The divested stores represent approximately $45.5 million of annual operating income and will operate under the Dollar Express banner. The table above reflects the effect of the divestiture as required by purchase accounting as the divestiture was a condition of the Acquisition. As part of the divestiture, the Company was required to guarantee payments under 316 store leases. The amount of the guarantee is not known at this time. Included in other current liabilities is approximately $91.4 million related to the transition of inventory and working capital associated with the divestiture. Goodwill is calculated as the excess of the purchase price over the net assets acquired. The goodwill recognized is attributable to growth opportunities and expected synergies. Intangible assets, net consist of three separately identified assets and one liability. First, the Company identified the Family Dollar tradename as an indefinite-lived intangible asset with a fair value of $3.1 billion . The tradename is not subject to amortization but will be evaluated annually for impairment. Second, the Company recognized an intangible asset of $629.2 million for favorable Family Dollar leases and a liability of $164.5 million for unfavorable Family Dollar leases (as compared to prevailing market rates) which will be amortized over the remaining lease terms, including, in some cases, an assumed renewal. Lastly, the Company recognized an intangible asset of $5.5 million for a customer list. The allocation of the purchase price to intangible assets as well as their estimated useful lives is preliminary and may be adjusted. The Company assumed the liability for Family Dollar's $185.2 million of private placement unsecured senior notes due September 27, 2015, Family Dollar's $300.0 million of 5% unsecured senior notes due February 1, 2021 and Family Dollar's unsecured revolving credit facilities. Following the Acquisition, the Company repaid the $185.2 million outstanding under the Family Dollar private placement unsecured senior notes and terminated the unsecured revolving credit facilities. The results of operations of Family Dollar are included in the Company's results of operations beginning on July 6, 2015 . From July 6, 2015 through October 31, 2015 , Family Dollar generated net sales of $3,485.1 million and a net loss of $115.2 million . These results included: $73.0 million of inventory markdowns due to sku rationalization and planned liquidations; $101.4 million of expenses related to purchase accounting, primarily amortization of the step-up of the inventory value, amortization of intangible assets and higher depreciation expense; and $11.3 million of severance and integration costs. The following unaudited consolidated pro forma summary has been prepared by adjusting the Company's historical data to give effect to the Acquisition as if it had occurred on February 2, 2014: Pro Forma - Unaudited 13 Weeks Ended 39 Weeks Ended (in millions, except per share data) October 31, 2015 November 1, 2014 October 31, 2015 November 1, 2014 Net sales $ 4,945.2 $ 4,613.9 $ 14,803.0 $ 13,998.6 Net income $ 107.9 $ 103.9 $ 344.1 $ 396.8 Basic net income per share $ 0.46 $ 0.44 $ 1.47 $ 1.69 Diluted net income per share $ 0.46 $ 0.44 $ 1.46 $ 1.69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the future operating results of the Company. Material non-recurring adjustments excluded from the pro forma financial information above consists of the step up of Family Dollar inventory to its fair value. The unfavorable adjustment to cost of goods sold of $38.4 million and $49.5 million was based on the acquired inventory sold in the 13 and 39 weeks ended October 31, 2015 , respectively. Also excluded were $33.4 million and $90.1 million of expenses related to Family Dollar's restructuring for the 13 and 39 weeks ended November 1, 2014, respectively. The unaudited pro forma results do not reflect events that either have occurred or may occur after the Acquisition, including, but not limited to, the anticipated realization of ongoing savings from operating synergies in subsequent periods. They also do not give effect to certain charges that the Company expects to incur in connection with the Acquisition, including, but not limited to, additional professional fees, employee integration, retention and severance costs, potential asset impairments, accelerated depreciation and amortization or product rationalization charges. The Company has incurred $38.7 million in acquisition-related expenses in 2015, excluding acquisition-related interest expense. The Company also expended approximately $165.7 million in remaining capitalizable debt issuance costs related to the financing of the Acquisition and $153.9 million was included as a reduction in "Long-term debt, net" at October 31, 2015 . For additional discussion of the Acquisition, please see the "Acquisition" section included in "Part I. Financial Information, Item 2. Management's Discussion and Analysis of Financial Condition and Results of Operations." of this Form 10-Q.</t>
  </si>
  <si>
    <t>LONG-TERM DEBT</t>
  </si>
  <si>
    <t>Debt Disclosure [Abstract]</t>
  </si>
  <si>
    <t>LONG-TERM DEBT Acquisition Notes On February 23, 2015 , a wholly-owned subsidiary of the Company (the "Escrow Issuer") completed the offering of $750.0 million aggregate principal amount of 5.25% senior notes due 2020 (the “2020 Notes”) and $2.5 billion aggregate principal amount of 5.75% senior notes due 2023 (the “2023 Notes”, and together with the 2020 Notes, the “Acquisition Notes”). The Acquisition Notes were offered only to qualified institutional buyers in reliance on Rule 144A under the Securities Act of 1933, as amended (the “Securities Act”), and outside the United States, only to non-U.S. investors pursuant to Regulation S under the Securities Act. The Acquisition Notes have not been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The Company used the proceeds of the Acquisition Notes to finance in part the Acquisition. On the Acquisition Date, the Escrow Issuer merged with and into the Company and the Company assumed the obligations in respect of the Acquisition Notes. The Acquisition Notes are jointly and severally guaranteed on an unsecured, unsubordinated basis, subject to certain exceptions, by each of the Company’s subsidiaries which guarantees the obligations under the Company’s new senior secured credit facilities or certain other indebtedness, including Family Dollar and certain of its subsidiaries. The 2020 Notes, which mature on March 1, 2020 , were issued pursuant to an indenture, dated as of February 23, 2015 , with U.S. Bank National Association, as trustee (the “2020 Notes Indenture”). The 2023 Notes, which mature on March 1, 2023 , were issued pursuant to an indenture, dated as of February 23, 2015 , with U.S. Bank National Association, as trustee (the “2023 Notes Indenture”, and together with the 2020 Notes Indenture, the “Indentures”). Interest on the Acquisition Notes is due semiannually on March 1 and September 1, commencing on September 1, 2015. The Indentures contain covenants that limit the ability of the Company and certain of its subsidiaries to, among other things and subject to certain significant exceptions: (i) incur, assume or guarantee additional indebtedness; (ii) declare or pay dividends or make other distributions with respect to, or purchase or otherwise acquire or retire for value, equity interests; (iii) make any principal payment on, or redeem or repurchase, subordinated debt; (iv) make loans, advances or other investments; (v) incur liens; (vi) sell or otherwise dispose of assets, including capital stock of subsidiaries; (vii) consolidate or merge with or into, or sell all or substantially all assets to, another person; and (viii) enter into transactions with affiliates. The Indentures also provide for certain events of default, which, if any of them occurs, would permit or require the principal, premium, if any, interest and any other monetary obligations on all the then outstanding Acquisition Notes under the applicable indenture to be declared immediately due and payable. Credit Facility and Term Loans On March 9, 2015 , the Escrow Issuer entered into a credit agreement, with JPMorgan Chase Bank, N.A., as administrative agent, providing for $6.2 billion in senior secured credit facilities (the “New Senior Secured Credit Facilities”) consisting of a $1.25 billion revolving credit facility (the “New Revolving Credit Facility”) and $4.95 billion of term loan facilities (the “New Term Loan Facilities”). The New Term Loan Facilities consist of a $1.0 billion Term Loan A tranche and a $3.95 billion Term Loan B tranche. The New Revolving Credit Facility and the borrowings under the Term Loan A tranche will mature five years after the Acquisition Date, unless any of the 2020 Notes remain outstanding as of 91 days prior to their stated maturity, in which case the New Revolving Credit Facility and the borrowings under the Term Loan A tranche will mature at such time. The borrowings under the Term Loan B tranche will mature seven years after the Acquisition Date. The New Senior Secured Credit Facilities were not guaranteed by the Company or any of its subsidiaries prior to the consummation of the Acquisition, but upon and after the Acquisition Date, the New Senior Secured Credit Facilities are guaranteed by certain of the Company's direct or indirect wholly-owned U.S. subsidiaries, including Family Dollar and certain of its subsidiaries (collectively, the “Credit Agreement Guarantors”). Upon and after the Acquisition Date, the New Senior Secured Credit Facilities are secured by a security interest in substantially all of the assets of the Company and the Credit Agreement Guarantors, subject to certain exceptions. The proceeds of the borrowings under the Term Loan B tranche were deposited in an escrow account (separate from the escrow accounts related to the Acquisition Notes) and held in escrow until the Acquisition Date. Upon the consummation of the Acquisition, the Escrow Issuer merged with and into the Company, the Company became the borrower under the New Senior Secured Credit Facilities and drew the borrowings under the Term Loan A facility and the Company has the ability to borrow under the New Revolving Credit Facility. On June 11, 2015, the Escrow Issuer amended the terms of the New Senior Secured Credit Facilities to refinance the Term Loan B tranche with $3.3 billion of floating-rate Term B-1 Loans and $650.0 million of fixed-rate Term B-2 Loans. The loans under the Term Loan A tranche and the New Revolving Credit Facility will bear interest at LIBOR plus 2.25% per annum (or a base rate plus 1.25% ), the Term B-1 Loans of the New Senior Secured Credit Facilities will bear interest at LIBOR plus 2.75% per annum (or a base rate plus 1.75% ) and the Term B-2 Loans will bear interest at a fixed rate of 4.25% . The Term B-1 tranche will be subject to a “LIBOR floor” of 0.75% . The Term Loan A tranche of the New Term Loan Facilities will require quarterly amortization payments of 1.25% of the original principal amount thereof in the first year following the Acquisition Date, 2.5% of the original principal amount thereof in the second year following the Acquisition Date, and 3.75% of the original principal amount thereof thereafter. The Term B-1 Loans require quarterly amortization payments of 0.25% of the original principal amount thereof after the Acquisition Date and the Term B-2 Loans do not require amortization payments prior to maturity. The New Term Loan Facilities, excluding the Term B-2 Loans, also require mandatory prepayments in connection with certain asset sales and out of excess cash flow, among other things, and subject in each case to certain significant exceptions. The Company will pay certain commitment fees in connection with the New Revolving Credit Facility. Additionally, the Term B-1 Loans will require the Company to pay a 1.0% prepayment fee if the loans thereunder are subject to certain repricing transactions before June 11, 2016. The Term B-2 Loans will require the Company to pay a 2.0% prepayment fee if they are repaid in the second year after the refinance date and a 1.0% prepayment fee if they are repaid in the third year after the refinance date. The New Senior Secured Credit Facilities contain representations and warranties, events of default and affirmative and negative covenants. These include, among other things and subject to certain significant exceptions, restrictions on the Company's ability to declare or pay dividends, repay the Acquisition Notes, create liens, incur additional indebtedness, make investments, dispose of assets and merge or consolidate with any other person. In addition, a financial maintenance covenant based on the Company’s consolidated first lien secured net leverage ratio applies to the New Revolving Credit Facility and the Term Loan A tranche of the New Term Loan Facilities. Unsecured Senior Notes As a result of the Acquisition, the Company assumed the liability for $300 million of 5.0% unsecured senior notes due February 1, 2021 which were issued by Family Dollar on January 28, 2011 through a public offering. Senior Notes On the Acquisition Date, the Company prepaid in full $750.0 million in Senior Notes comprised of (i) $300.0 million in aggregate principal amount of 4.03% Series A Senior Notes due September 16, 2020, (ii) $350.0 million in aggregate principal amount of 4.63% Series B Senior Notes due September 16, 2023 and (iii) $ 100.0 million in aggregate principal amount of 4.78% Series C Senior Notes due September 16, 2025, issued pursuant to that certain Note Purchase Agreement, dated as of September 16, 2013 (as amended on January 20, 2015, the “Dollar Tree NPA”) among the Company, Dollar Tree Stores, Inc., and the Purchasers party thereto, plus accrued and unpaid interest thereon and a make-whole premium of approximately $89.5 million determined in accordance with the provisions of the Dollar Tree NPA plus additional interest in accordance with the provisions of the first amendment to the Dollar Tree NPA. Unsecured Credit Agreement On the Acquisition Date, the Company paid in full all amounts owing under the Unsecured Credit Agreement, dated as of June 6, 2012, and terminated all commitments to extend further credit thereunder. Debt Covenants As of October 31, 2015, the Company was in compliance with its debt covenants. Long-term debt at October 31, 2015 and January 31, 2015, consisted of the following: As of October 31, 2015 As of January 31, 2015 (in millions) Principal Unamortized Debt Premium and Issuance Costs Principal Unamortized Debt Issuance Costs $750.0 million Senior Notes, fixed interest rates payable semi-annually, January 15 and July 15 $ — $ — $ 750.0 $ 3.3 $750.0 million Unsecured Credit Agreement, interest payable at LIBOR, plus 0.90%, which was 1.09% at October 31, 2015 — — — 0.9 $7.0 million Forgivable Promissory Notes, interest payable beginning in November 2017 at a rate of 1%, principal payable beginning November 2017 7.0 — 7.0 — 5.25% Acquisition Notes, due 2020 750.0 11.7 — 11.9 5.75% Acquisition Notes, due 2023 2,500.0 41.3 — 39.8 Term Loan A, interest payable at LIBOR, plus 2.25%, which was 2.44% at October 31, 2015 987.5 3.8 — 0.4 Term Loan B-1, interest payable at the higher of LIBOR or 0.75% plus 2.75%, which was 3.50% at October 31, 2015. 3,291.7 63.1 — 8.2 $650.0 million Term Loan B-2, fixed interest rate of 4.25% 650.0 12.5 — — $300.0 million Unsecured Senior Notes, fixed interest rate of 5.00% 300.0 (11.2 ) — — $1.25 billion Revolving Credit Facility, interest payable at LIBOR, plus 2.25%, which was 2.44% at October 31, 2015 — 21.5 — 9.8 Total $8,486.2 $142.7 $757.0 $74.3</t>
  </si>
  <si>
    <t>INCOME TAXES</t>
  </si>
  <si>
    <t>Income Tax Disclosure [Abstract]</t>
  </si>
  <si>
    <t>Income Taxes</t>
  </si>
  <si>
    <t>INCOME TAXES Our effective tax rate was 34.3% for the 13 weeks ended October 31, 2015 compared with 36.5% for the 13 weeks ended November 1, 2014 and 44.2% for the 39 weeks ended October 31, 2015 compared with 37.6% for the 39 weeks ended November 1, 2014 . The decrease in expense for the 13 weeks ended October 31, 2015 is primarily attributable to an increase in work opportunity tax credits in relation to income for the third quarter and a decrease in state tax expense. The increase in expense for the nine months ended October 31, 2015 was a result of Acquisition-related costs that were nondeductible for tax purposes. Deferred income taxes reflect the net tax effects of temporary differences between the carrying amounts of assets and liabilities for financial reporting purposes and the amounts used for income tax purposes. Deferred tax assets and liabilities are classified on the accompanying consolidated balance sheets based on the classification of the underlying asset or liability. Significant components of the Company's net deferred tax assets (liabilities) follow: (in millions) October 31, January 31, Deferred tax assets: Deferred rent $ 46.2 $ 41.0 Accrued expenses 65.7 37.6 Net operating losses and credit carryforwards 51.0 31.0 Accrued compensation expense 60.5 33.8 Other 1.3 5.1 Total deferred tax assets 224.7 148.5 Valuation allowance (22.1 ) (13.8 ) Deferred tax assets, net 202.6 134.7 Deferred tax liabilities: Property and equipment (290.4 ) (48.7 ) Other intangibles (1,426.6 ) (18.7 ) Prepaid expenses (3.6 ) (3.0 ) Inventory (0.9 ) (5.4 ) Total deferred tax liabilities (1,721.5 ) (75.8 ) Net deferred tax asset (liability) $ (1,518.9 ) $ 58.9 Deferred tax liabilities have been provided for the tax effect of the difference between the book and tax basis in the assets. The increase in the deferred tax liability was primarily generated from the recording of the Family Dollar tradename, favorable lease rights, inventory and property plant and equipment. A valuation allowance of $22.1 million , net of federal tax benefits, has been provided principally for certain state credit carryforwards and net operating loss carryforwards and has increased since January 31, 2015 as a result of the Acquisition. In assessing the realizability of deferred tax assets, the Company considers whether it is more likely than not that some portion or all of the deferred taxes will not be realized. Based upon the availability of carrybacks of future deductible amounts to the past two years’ taxable income and the Company's projections for future taxable income over the periods in which the deferred tax assets are deductible, the Company believes it is more likely than not the remaining existing deductible temporary differences will reverse during periods in which carrybacks are available or in which the Company generates net taxable income. The Company is participating in the Internal Revenue Service (“IRS”) Compliance Assurance Program (“CAP”) for the 2015 fiscal year. This program accelerates the examination of key transactions with the goal of resolving any issues before the tax return is filed. Dollar Tree's federal tax returns have been examined and all issues have been settled through the fiscal 2014 tax year. The statute of limitations is still open for Family Dollar's tax returns for the fiscal year ended August 25, 2012 and forward. In general, fiscal years 2012 and forward are within the statute of limitations for state tax purposes. The statute of limitations is still open prior to 2012 for some states. The balance for unrecognized tax benefits at October 31, 2015 , was $33.9 million . The total amount of unrecognized tax benefits at October 31, 2015 , that, if recognized, would affect the effective tax rate was $24.1 million (net of the federal tax benefit). The following is a reconciliation of the Company’s total gross unrecognized tax benefits: October 31, 2015 January 31, 2015 Beginning Balance $ 6.5 $ 5.5 Additions, acquisition of Family Dollar 28.2 — Additions, based on tax positions related to current year 0.2 0.6 Additions for tax positions of prior years — 0.9 Lapses in statutes of limitation (1.0 ) (0.5 ) Ending balance $ 33.9 $ 6.5 The increase in unrecognized tax benefits for fiscal 2015 is primarily related to the Acquisition. United States income taxes have not been provided on accumulated but undistributed earnings of Dollar Tree’s foreign subsidiaries as the Company intends to permanently reinvest the earnings. To date, the earnings and related taxes of the legacy Dollar Tree foreign subsidiaries are negligible. The Company has provided United States income taxes on accumulated but undistributed earnings for Family Dollar’s foreign subsidiaries as of the July 6, 2015 acquisition date.</t>
  </si>
  <si>
    <t>LEGAL PROCEEDINGS</t>
  </si>
  <si>
    <t>Commitments and Contingencies Disclosure [Abstract]</t>
  </si>
  <si>
    <t>LEGAL PROCEEDING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periods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2011, an assistant store manager and an hourly associate filed a collective action against the Company alleging they were forced to work off the clock in violation of the Fair Labor Standards Act (“FLSA”) and state law. A federal judge in Virginia ruled that all claims made on behalf of assistant store managers under both the FLSA and state law should be dismissed. The court, however, certified an opt-in collective action under the FLSA on behalf of hourly sales associates. Approximately 4,300 plaintiffs remain in the case. The court denied the Company's motion to decertify the collective action and is currently reviewing and considering a revised settlement agreement. The proposed settlement amount has been accrued. In 2013, a former assistant store manager on behalf of himself and others alleged to be similarly aggrieved filed a representative Private Attorney General Act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A trial date on the individual claim has been set for March 2016. In May 2014, a former assistant store manager filed a putative class action in a California state court for alleged failure to provide meal periods, overtime, timely payment of wages during employment and upon termination, failure to provide accurate wage statements, as well as for alleged failure to indemnify employees for business expenses in violation of California labor laws. Discovery has not commenced and no trial date has been set. In May 2014, the US Consumer Product Safety Commission ("CPSC") began a staff investigation of circumstances related to Letters of Advice that the Company received from the CPSC from 2009 to 2013. The CPSC is now investigating Letters of Advice the Company received in 2014 and 2015. It is possible for a penalty and an injunction to be issued against the Company. The outcome of this matter cannot be determined at this time. In April 2015, a distribution center employee filed a class action in California state court with allegations concerning wages, meal and rest breaks, recovery periods, wage statements and timely termination pay. Additionally, the employee seeks to certify a nation-wide class of non-exempt distribution employees for overtime compensation. The Company removed this lawsuit to Federal Court. In April 2015, a former store manager filed a class action in California state court alleging store managers were improperly classified as exempt employees and, among other things, did not receive overtime compensation and meal and rest periods and alleging PAGA claims. Family Dollar Active Matters In 2008, a Multi-District Litigation forum ("MDL") was created in North Carolina federal court to handle cases alleging FLSA violations against the Company. In the first two cases, the court entered orders finding the plaintiffs were not similarly situated and, therefore, neither nationwide notice nor collective treatment under the FLSA was appropriate. Since that time, the court has granted 60 summary judgments ruling Store Managers are properly classified as exempt from overtime. Presently, there are 10 named plaintiffs in the remaining cases in the MDL, for which the North Carolina Federal Court has not decided the class certification or summary judgment issue. In 2008, a complaint was filed alleging discriminatory pay practices with respect to the Company's female store managers. This case was pled as a putative class action or collective action under applicable statutes on behalf of all Family Dollar female store managers. The plaintiffs seek recovery of back pay, compensatory and punitive money damages, recovery of attorneys' fees and equitable relief. The case was transferred to North Carolina Federal Court in November 2008. The parties are proceeding with limited discovery. The Company believes the case is fully insured. In 2013, plaintiffs filed a claim in Massachusetts state court seeking unpaid overtime for a class of current and former Massachusetts Store Managers whom plaintiffs claim are not properly classified as exempt from overtime under Massachusetts law. The Company then removed the case to Federal District court in Massachusetts. In 2014, the case was remanded to state court. The Company has appealed the remand decision to the U.S. Court of Appeals for the First Circuit and is awaiting that court’s decision. In 2014, the Company was served with a putative class action in Missouri Federal Court alleging that customers received Short Message Service ("SMS") text message advertisements from the Company, without providing appropriate express written consent in violation of the Telephone Consumer Protection Act ("TCPA"), seeking all damages available under the TCPA, including statutory damages of $500 - $1,500 per willful violation. In 2014, a putative class action was filed in a California Federal Court by a former employee alleging that the Company had a policy of requiring employee bag checks while the employees were not clocked in for work. As a result of those actions, the employee alleges the Company violated California law by failing to provide meal periods and rest breaks, failing to pay regular and overtime wages for work performed off the clock, failing to provide accurate wage statements, failing to timely pay all final wages and by engaging in unfair competition. He has also alleged PAGA claims. While employed by the Company, the plaintiff agreed to arbitrate matters related to his employment. Accordingly, the Company filed a motion to compel arbitration and is awaiting the court’s ruling on that motion. In 2014, a former employee brought a putative class action and asserted claims under PAGA alleging the Company failed to provide suitable seating to its California store employees. The case has been stayed pending a ruling by the California Supreme Court on whether a drug store retailer has an obligation to provide suitable seating to drug store cashiers. Resolved Matters Winn-Dixie Stores has agreed to drop its appeal of the lower court decision in the Dollar Tree case. Winn-Dixie and Family Dollar have also agreed to settle and terminate their lawsuit and the settlement amount was paid in the third quarter. In 2012, a former assistant store manager, on behalf of himself and those alleged to be similarly situated, filed a putative class action in a California state court, alleging the Company failed to provide rest breaks to assistant store managers. The class was decertified in July 2015 and the case has now been resolved. In 2013, district attorneys in California initiated an investigation of whether the Company properly disposed of certain damaged retail products under Federal and California state environmental law, primarily the Resource Conservation and Recovery Act. The Company has settled this matter in 2015 and has fully paid the settlement amount. In 2014, several shareholders of Family Dollar filed class actions, which were consolidated into one class action, in Delaware chancery court against Family Dollar’s CEO and board members alleging breach of fiduciary duty. Dollar Tree and Family Dollar were also named as defendants for allegedly aiding and abetting the other defendants. The Delaware Chancery Court and appellate court refused to issue an injunction against the Family Dollar shareholder vote in favor of the merger. The case was dismissed in August 2015 and was settled for an immaterial amount. In 2015, a lawsuit was brought as a collective action in Florida Federal Court on behalf of the plaintiff and other similarly situated Family Dollar store managers alleging the store managers are misclassified as being exempt from overtime under the FLSA. The court compelled plaintiff to arbitrate the matter based on the standard Family Dollar arbitration agreement and dismissed the collective action.</t>
  </si>
  <si>
    <t>FAIR VALUE MEASUREMENTS</t>
  </si>
  <si>
    <t>FAIR VALUE MEASUREMENTS [Abstract]</t>
  </si>
  <si>
    <t>FAIR VALUE MEASUREMENTS The Company's cash and cash equivalents, short-term investments, restricted investments and diesel fuel swaps represent the financial assets and liabilities that were accounted for at fair value on a recurring basis as of October 31, 2015 .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air value of the Company's cash and cash equivalents was $1,106.9 million , $864.1 million and $407.6 million , at October 31, 2015 , January 31, 2015 and November 1, 2014 , respectively. The fair value of the Company's short-term investments was $4.0 million at October 31, 2015 and the value of the Company's restricted investments was $116.4 million , $78.9 million and $78.9 million , at October 31, 2015 , January 31, 2015 and November 1, 2014 , respectively. The fair value of the Company's short-term investments and $82.4 million , $78.9 million and $78.9 million of the Company's restricted investments as of October 31, 2015 , January 31, 2015 and November 1, 2014 , respectively, were determined using Level 1 measurements in the fair value hierarchy. The fair value of $34.0 million of the restricted investments as of October 31, 2015 were estimated using Level 2 measurements in the fair value hierarchy. The fair values of the diesel fuel swaps were a liability of $2.3 million , $5.7 million and $1.1 million as of October 31, 2015 , January 31, 2015 and November 1, 2014 , respectively, and were estimated using Level 2 measurements in the fair value hierarchy, which used discounted cash flow calculations based upon diesel fuel cost curves. The estimated fair value of the Company’s long-term debt was $8.6 billion as of October 31, 2015 . The fair value of the Company's Acquisition Notes, Term Loans and Unsecured Senior Notes are determined using Level 1 inputs as quoted prices in active markets for identical assets or liabilities are available. The estimated fair value of the Company’s long-term debt, which was comprised of the Senior Notes, was $700.9 million and $763.2 million as of January 31, 2015 and November 1, 2014 , respectively. The fair values of the Senior Notes were determined through the use of discounted cash flow analyses using Level 3 inputs as there were no quoted prices in active markets for these notes. The discount rates used in the analyses were based on borrowing rates available to the Company for debt of the same remaining maturities, issued in the same private placement debt market. The carrying value of the Company's Revolving Credit Agreement at October 31, 2015 and the Company's Unsecured Credit Agreement at January 31, 2015 and November 1, 2014 , respectively, approximated their fair values because the interest rates vary with market interest rates.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Company did not record any significant impairment charges during the 13 or 39 weeks ended October 31, 2015 .</t>
  </si>
  <si>
    <t>NET INCOME (LOSS) PER SHARE</t>
  </si>
  <si>
    <t>Earnings Per Share [Abstract]</t>
  </si>
  <si>
    <t>NET INCOME PER SHARE</t>
  </si>
  <si>
    <t>NET INCOME PER SHARE The following table sets forth the calculations of basic and diluted net income per share: 13 Weeks Ended 39 Weeks Ended October 31, November 1, October 31, November 1, (in millions, except per share data) 2015 2014 2015 2014 Basic net income per share: Net income $ 81.9 $ 133.0 $ 53.4 $ 392.7 Weighted average number of shares outstanding 234.7 205.6 218.4 206.1 Basic net income per share $ 0.35 $ 0.65 $ 0.24 $ 1.91 Diluted net income per share: Net income $ 81.9 $ 133.0 $ 53.4 $ 392.7 Weighted average number of shares outstanding 234.7 205.6 218.4 206.1 Dilutive effect of stock options and restricted stock (as determined by applying the treasury stock method) 1.0 1.0 1.0 0.9 Weighted average number of shares and dilutive potential shares outstanding 235.7 206.6 219.4 207.0 Diluted net income per share $ 0.35 $ 0.64 $ 0.24 $ 1.90 For the 13 and 39 weeks ended October 31, 2015 and November 1, 2014 , substantially all of the stock options outstanding were included in the calculation of the weighted average number of shares and dilutive potential shares outstanding.</t>
  </si>
  <si>
    <t>STOCK-BASED COMPENSATION PLAN</t>
  </si>
  <si>
    <t>Disclosure of Compensation Related Costs, Share-based Payments [Abstract]</t>
  </si>
  <si>
    <t>STOCK-BASED COMPENSATION The Company's stock-based compensation expense primarily includes the fair value of restricted stock units (RSUs) and employees' purchase rights under the Company's Employee Stock Purchase Plan. Stock-based compensation expense was $10.5 million and $38.3 million during the 13 and 39 weeks ended October 31, 2015 , respectively. Stock-based compensation expense was $7.1 million and $31.0 million during the 13 and 39 weeks ended and November 1, 2014 , respectively. In connection with the Acquisition, options to purchase Family Dollar common stock (“Family Dollar Options”) that were outstanding prior to the Acquisition were converted into options to purchase, on the same substantive terms and conditions as were applicable to Family Dollar Options, a number of shares of common stock of the Company determined by multiplying the number of shares of Family Dollar common stock subject to such Family Dollar Options by 1.0000 (the “Award Exchange Ratio”), at an exercise price per share equal to the per share exercise price for the shares of Family Dollar common stock otherwise purchasable pursuant to the Family Dollar Options divided by the Award Exchange Ratio. The Company converted approximately 1.5 million Family Dollar Options into options to purchase Dollar Tree Common Stock or into unvested options to purchase Dollar Tree Common Stock and recognized $1.9 million and $3.0 million of expense related to these options during the 13 and 39 weeks ended October 31, 2015 . Stock options are valued using the Black-Scholes option-pricing model and compensation cost is recognized on a straight-line basis, net of estimated forfeitures, over the requisite service period. In connection with the Acquisition, unvested Family Dollar RSUs that were outstanding prior to the Acquisition were converted into unvested Dollar Tree RSUs with the same substantive terms and conditions as were applicable to the Family Dollar RSUs, in respect of a number of shares of common stock of the Company determined by multiplying the number of shares of Family Dollar RSUs by the Award Exchange Ratio. The Company converted approximately 0.1 million unvested Family Dollar RSUs into unvested Dollar Tree RSUs and recognized $0.6 million and $1.0 million of expense related to these RSUs during the 13 and 39 weeks ended October 31, 2015 , respectively. The Company granted approximately 0.3 million service-based RSUs from the Omnibus Incentive Plan (Omnibus Plan) to employees and officers in the 39 weeks ended October 31, 2015 . The estimated $28.6 million fair value of these RSUs is being expensed ratably over the three-year vesting periods, or shorter periods based on the retirement eligibility of certain grantees. The fair value was determined using the Company's closing stock price on the date of grant. The Company recognized $2.0 million and $8.9 million of expense related to these RSUs during the 13 and 39 weeks ended October 31, 2015 . In the 39 weeks ended October 31, 2015 the Company granted 0.1 million RSUs with a fair value of $11.3 million from the Omnibus Plan to certain officers of the Company, contingent on the Company meeting certain performance targets in fiscal 2015. If the Company meets these performance targets in fiscal 2015, the RSUs will vest ratably over three years. The estimated fair value of these RSUs is being expensed ratably over the three-year vesting periods, or shorter periods based on the retirement eligibility of certain grantees. The Company recognized $0.6 million and $8.1 million of expense related to these RSUs in the 13 and 39 weeks ended October 31, 2015 . In the 39 weeks ended October 31, 2015 the Company granted RSUs with a fair value of $2.1 million from the Omnibus Plan to certain officers of the Company, contingent on the Company meeting certain performance targets for the period beginning on February 1, 2015 and ending on February 3, 2018 . Provided the vesting conditions are satisfied, the awards will vest at the end of the performance period. The estimated fair value of these RSUs is being expensed ratably over the three-year vesting period, or shorter periods based on the retirement eligibility of certain grantees. The Company recognized $0.1 million and $1.2 million of expense related to these RSUs in the 13 and 39 weeks ended October 31, 2015 . In March 2013, the Company granted RSUs ("2013 Grants") with a fair value of $1.4 million from the Omnibus Plan to certain officers of the Company, contingent on the Company meeting certain performance targets for the period beginning on February 3, 2013 and ending on January 30, 2016 ("2013 Goal"). However, because the Acquisition was not yet contemplated as of the grant date, the 2013 Goal did not exclude costs related to the Acquisition or any income that may be attributable to Family Dollar during the performance period. In the 39 weeks ended October 31, 2015 , the Company concluded that maintaining the 2013 Grants in their original form would undermine the Company's goals and create skewed incentives for the grantees. Because amending the 2013 Goal would have jeopardized deductibility of the awards under Section 162(m) of the Internal Revenue Service Code, in the 39 weeks ended October 31, 2015 , the Compensation Committee of the Board of Directors canceled the 2013 Grants and approved new awards (“2015 Supplemental Grants”), with a fair value of $2.2 million and a new operating income goal for the one-year period ending January 30, 2016 (“2015 Supplemental Goal”). The 2015 Supplemental Goal equals the amount remaining in the final year of the 2013 Goal, giving credit for actual Company performance utilizing an operating income definition that excludes both costs related to the Acquisition and income from Family Dollar. As such, the 2015 Supplemental Grants exactly replicate the incentive structure of the 2013 Grants had those awards excluded the effect of the then-unknown and unforeseeable Acquisition when they were granted. The Company recognized a $1.2 million reduction of expense related to the 2013 Grants cancellation in the 39 weeks ended October 31, 2015 and $0.3 million and $2.1 million of expense related to the 2015 Supplemental Grants in the 13 and 39 weeks ended October 31, 2015 . In the 39 weeks ended October 31, 2015 the Company granted 0.1 million service-based RSUs with a fair value of $7.9 million from the Omnibus Plan. The estimated fair value of these RSUs is being expensed ratably over the three-year vesting period. The Company recognized $0.5 million of expense related to these RSUs in the 13 and 39 weeks ended October 31, 2015 . The Company recognized $4.4 million and $14.5 million of expense related to RSUs granted prior to fiscal 2015 in the 13 and 39 weeks ended October 31, 2015 . In the 39 weeks ended October 31, 2015 , approximately 0.7 million RSUs vested and approximately 0.4 million shares, net of taxes, were issued. During the 39 weeks ended November 1, 2014 , approximately 0.8 million RSUs vested and approximately 0.5 million shares, net of taxes, were issued. In the 13 weeks ended October 31, 2015 less than 0.1 million RSUs vested. Less than 0.1 million RSUs vested in the 13 weeks ended November 1, 2014 .</t>
  </si>
  <si>
    <t>FUEL DERIVATIVE CONTRACTS</t>
  </si>
  <si>
    <t>Derivative Instruments and Hedging Activities Disclosure [Abstract]</t>
  </si>
  <si>
    <t>FUEL DERIVATIVE CONTRACTS In order to manage fluctuations in cash flows resulting from changes in diesel fuel costs, the Company entered into fuel derivative contracts with third parties. The Company has entered into fuel derivative contracts for 1.7 million gallons of diesel fuel, or approximately 37% of the Dollar Tree segment's domestic truckload fuel needs from November 2015 through January 2016. Under these contracts, the Company pays the third party a fixed price for diesel fuel and receives variable diesel fuel prices at amounts approximating current diesel fuel costs, thereby creating the economic equivalent of a fixed-rate obligation. These derivative contracts do not qualify for hedge accounting and therefore all changes in fair value for these derivatives are included in “Other (income) expense, net” on the accompanying condensed consolidated income statements.</t>
  </si>
  <si>
    <t>SEGMENTS</t>
  </si>
  <si>
    <t>Segment Reporting [Abstract]</t>
  </si>
  <si>
    <t>SEGMENTS The Company operates a chain of more than 14,0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results of operations of Family Dollar are included in the Company's results of operations beginning on July 6, 2015 . The Dollar Tree segment is the leading operator of discount variety stores offering merchandise at the fixed price of $1.00 . The Dollar Tree segment includes the Company's operations under the "Dollar Tree," "Deals" and "Dollar Tree Canada" brands, ten distribution centers and a Store Support Center in Chesapeake, Virginia. The Family Dollar segment operates a chain of general merchandise retail discount stores providing consumers with a selection of competitively priced merchandise in convenient neighborhood stores. The Family Dollar segment consists of the Company's operations under the "Family Dollar" brand, eleven distribution centers and a Store Support Center in Matthews, North Carolina. The Company measures the results of its segments using, among other measures, each segment's net sales, gross profit and operating income (loss). The Company may revise the measurement of each segment's operating income (loss), including the allocation of distribution center and Store Support Center costs, as determined by the information regularly reviewed by the CODM. When the measurement of a segment changes, previous period amounts and balances are reclassified to be comparable to the current period's presentation. Net sales by segment are as follows: 13 Weeks Ended 39 weeks Ended October 31, November 1, October 31, November 1, (in millions) 2015 2014 2015 2014 Net sales: Dollar Tree $ 2,271.7 $ 2,095.2 $ 6,648.0 $ 6,126.6 Family Dollar 2,673.5 — 3,485.1 — Net sales $ 4,945.2 $ 2,095.2 $ 10,133.1 $ 6,126.6 Gross profit by segment is as follows: 13 Weeks Ended 39 weeks Ended October 31, November 1, October 31, November 1, (in millions) 2015 2014 2015 2014 Gross profit: Dollar Tree $ 772.2 $ 725.3 $ 2,270.4 $ 2,115.9 Family Dollar 627.8 — 733.7 — Gross profit $ 1,400.0 $ 725.3 $ 3,004.1 $ 2,115.9 Operating income (loss) by segment is as follows: 13 Weeks Ended 39 weeks Ended October 31, November 1, October 31, November 1, (in millions) 2015 2014 2015 2014 Operating income (loss): Dollar Tree $ 224.8 $ 219.7 $ 676.0 $ 656.6 Family Dollar (1.1 ) — (96.1 ) — Operating income $ 223.7 $ 219.7 $ 579.9 $ 656.6 Total assets by segment are as follows: As of October 31, January 31, November 1, (in millions) 2015 2015 2014 Total assets: Dollar Tree $ 4,136.1 $ 3,492.7 $ 3,367.7 Family Dollar 12,562.9 — — Total assets $ 16,699.0 $ 3,492.7 $ 3,367.7 Total goodwill by segment is as follows: As of October 31, January 31, November 1, (in millions) 2015 2015 2014 Total goodwill: Dollar Tree $ 251.4 $ 164.6 $ 168.7 Family Dollar 4,772.7 — — Total goodwill $ 5,024.1 $ 164.6 $ 168.7 Goodwill is reassigned between segments when stores are rebannered between segments.</t>
  </si>
  <si>
    <t>BASIS OF PRESENTATION (Policies)</t>
  </si>
  <si>
    <t>New Accounting Pronouncements</t>
  </si>
  <si>
    <t>In the first quarter of 2015, the Company adopted Accounting Standards Update ("ASU") No. 2014-12, "Compensation-Stock Compensation (Topic 718): Accounting for Share-Based Payments When the Terms of an Award Provide That a Performance Target Could be Achieved after the Requisite Service Period." This update provides explicit accounting treatment with respect to share-based awards with specific performance targets for employees who are eligible to vest in the award regardless of whether the employee is rendering service on the date the performance target is achieved. This update has been adopted by the Company on a prospective basis for all awards granted or modified on or after February 1, 2015. There was no impact upon the adoption of the update. In the first quarter of 2015, the Company adopted ASU No. 2015-03, "Interest-Imputation of Interest (Subtopic 835-30): Simplifying the Presentation of Debt Issuance Costs." Previously, debt issuance costs were recorded as assets on the balance sheet. This update requires that debt issuance costs related to a debt liability be presented on the balance sheet as a direct deduction from the carrying amount of the debt liability, consistent with debt discounts. This update does not change the recognition and measurement of debt issuance costs. The update has been adopted retrospectively for all periods presented in the accompanying Condensed Consolidated Balance Sheets. The reclassification of debt issuance costs resulted in reductions in "Other assets, net" and "Long-term debt, net" of $74.3 million and $64.5 million as of January 31, 2015 and November 1, 2014 , respectively. In the third quarter of 2015, the Company adopted ASU No. 2015-16, " Business Combinations (Topic 805). " This update requires that an acquirer in a business combination recognize adjustments to provisional amounts that are identified during the measurement period in the reporting period in which the adjustment amounts are determined. The effect on earnings of any changes in the provisional amounts must be calculated as if they occurred as of the acquisition date. The update also requires the acquirer to disclose the portion of the effect on earnings that would have been recorded in previous reporting periods if the adjustments to the provisional amounts had been recognized as of the acquisition date. This update must be adopted prospectively and may be early adopted for financial statements that had not been issued before the update's issuance date. The adoption of the update did not have a material effect on the Condensed Consolidated Income Statements.</t>
  </si>
  <si>
    <t>ACQUISITON (Tables)</t>
  </si>
  <si>
    <t>Schedule of Recognized Identified Assets Acquired and Liabilities Assumed</t>
  </si>
  <si>
    <t>The preliminary estimates of the fair value of identifiable assets acquired and liabilities assumed are subject to revisions, which may result in adjustments to the preliminary values presented below, when management's appraisals and estimates are finalized: Preliminary Estimates As Reported As Revised (in millions) August 1, 2015 October 31, 2015 Adjustments Cash $ 307.4 $ 305.3 $ (2.1 ) Short-term investments 4.0 4.0 — Accounts receivable 71.4 71.1 (0.3 ) Inventory 1,764.5 1,764.5 — Other current assets 94.2 94.7 0.5 Property, plant and equipment 1,912.8 1,897.3 (15.5 ) Assets available for sale — 10.1 10.1 Goodwill 4,819.0 4,860.3 41.3 Intangible assets, net 3,570.3 3,570.2 (0.1 ) Other assets 77.7 77.7 — Long-term debt, including current portion (485.2 ) (497.0 ) (11.8 ) Accounts payable (633.4 ) (633.5 ) (0.1 ) Other current liabilities (550.4 ) (574.8 ) (24.4 ) Deferred tax liabilities, net (1,644.7 ) (1,643.5 ) 1.2 Other liabilities (202.2 ) (201.0 ) 1.2 Total purchase price $ 9,105.4 $ 9,105.4 $ — Less: Cash acquired (307.4 ) (305.3 ) 2.1 Total purchase price, net of cash acquired 8,798.0 8,800.1 2.1 Acquisition cost paid in common stock (2,272.4 ) (2,272.4 ) — Acquisition cost paid in cash, net of cash acquired $ 6,525.6 $ 6,527.7 $ 2.1</t>
  </si>
  <si>
    <t>Business Acquisition, Pro Forma Information</t>
  </si>
  <si>
    <t>The following unaudited consolidated pro forma summary has been prepared by adjusting the Company's historical data to give effect to the Acquisition as if it had occurred on February 2, 2014: Pro Forma - Unaudited 13 Weeks Ended 39 Weeks Ended (in millions, except per share data) October 31, 2015 November 1, 2014 October 31, 2015 November 1, 2014 Net sales $ 4,945.2 $ 4,613.9 $ 14,803.0 $ 13,998.6 Net income $ 107.9 $ 103.9 $ 344.1 $ 396.8 Basic net income per share $ 0.46 $ 0.44 $ 1.47 $ 1.69 Diluted net income per share $ 0.46 $ 0.44 $ 1.46 $ 1.69</t>
  </si>
  <si>
    <t>LONG-TERM DEBT (Tables)</t>
  </si>
  <si>
    <t>Schedule of Long-term Debt Instruments</t>
  </si>
  <si>
    <t>Long-term debt at October 31, 2015 and January 31, 2015, consisted of the following: As of October 31, 2015 As of January 31, 2015 (in millions) Principal Unamortized Debt Premium and Issuance Costs Principal Unamortized Debt Issuance Costs $750.0 million Senior Notes, fixed interest rates payable semi-annually, January 15 and July 15 $ — $ — $ 750.0 $ 3.3 $750.0 million Unsecured Credit Agreement, interest payable at LIBOR, plus 0.90%, which was 1.09% at October 31, 2015 — — — 0.9 $7.0 million Forgivable Promissory Notes, interest payable beginning in November 2017 at a rate of 1%, principal payable beginning November 2017 7.0 — 7.0 — 5.25% Acquisition Notes, due 2020 750.0 11.7 — 11.9 5.75% Acquisition Notes, due 2023 2,500.0 41.3 — 39.8 Term Loan A, interest payable at LIBOR, plus 2.25%, which was 2.44% at October 31, 2015 987.5 3.8 — 0.4 Term Loan B-1, interest payable at the higher of LIBOR or 0.75% plus 2.75%, which was 3.50% at October 31, 2015. 3,291.7 63.1 — 8.2 $650.0 million Term Loan B-2, fixed interest rate of 4.25% 650.0 12.5 — — $300.0 million Unsecured Senior Notes, fixed interest rate of 5.00% 300.0 (11.2 ) — — $1.25 billion Revolving Credit Facility, interest payable at LIBOR, plus 2.25%, which was 2.44% at October 31, 2015 — 21.5 — 9.8 Total $8,486.2 $142.7 $757.0 $74.3</t>
  </si>
  <si>
    <t>INCOME TAXES (Tables)</t>
  </si>
  <si>
    <t>Schedule of Deferred Tax Assets and Liabilities</t>
  </si>
  <si>
    <t>Significant components of the Company's net deferred tax assets (liabilities) follow: (in millions) October 31, January 31, Deferred tax assets: Deferred rent $ 46.2 $ 41.0 Accrued expenses 65.7 37.6 Net operating losses and credit carryforwards 51.0 31.0 Accrued compensation expense 60.5 33.8 Other 1.3 5.1 Total deferred tax assets 224.7 148.5 Valuation allowance (22.1 ) (13.8 ) Deferred tax assets, net 202.6 134.7 Deferred tax liabilities: Property and equipment (290.4 ) (48.7 ) Other intangibles (1,426.6 ) (18.7 ) Prepaid expenses (3.6 ) (3.0 ) Inventory (0.9 ) (5.4 ) Total deferred tax liabilities (1,721.5 ) (75.8 ) Net deferred tax asset (liability) $ (1,518.9 ) $ 58.9</t>
  </si>
  <si>
    <t>Reconciliation of Unrecognized Tax Benefits</t>
  </si>
  <si>
    <t>The following is a reconciliation of the Company’s total gross unrecognized tax benefits: October 31, 2015 January 31, 2015 Beginning Balance $ 6.5 $ 5.5 Additions, acquisition of Family Dollar 28.2 — Additions, based on tax positions related to current year 0.2 0.6 Additions for tax positions of prior years — 0.9 Lapses in statutes of limitation (1.0 ) (0.5 ) Ending balance $ 33.9 $ 6.5</t>
  </si>
  <si>
    <t>NET INCOME (LOSS) PER SHARE (Tables)</t>
  </si>
  <si>
    <t>Schedule of Earnings Per Share, Basic and Diluted</t>
  </si>
  <si>
    <t>The following table sets forth the calculations of basic and diluted net income per share: 13 Weeks Ended 39 Weeks Ended October 31, November 1, October 31, November 1, (in millions, except per share data) 2015 2014 2015 2014 Basic net income per share: Net income $ 81.9 $ 133.0 $ 53.4 $ 392.7 Weighted average number of shares outstanding 234.7 205.6 218.4 206.1 Basic net income per share $ 0.35 $ 0.65 $ 0.24 $ 1.91 Diluted net income per share: Net income $ 81.9 $ 133.0 $ 53.4 $ 392.7 Weighted average number of shares outstanding 234.7 205.6 218.4 206.1 Dilutive effect of stock options and restricted stock (as determined by applying the treasury stock method) 1.0 1.0 1.0 0.9 Weighted average number of shares and dilutive potential shares outstanding 235.7 206.6 219.4 207.0 Diluted net income per share $ 0.35 $ 0.64 $ 0.24 $ 1.90</t>
  </si>
  <si>
    <t>SEGMENTS (Tables)</t>
  </si>
  <si>
    <t>Schedule of Segment Reporting Information, by Segment</t>
  </si>
  <si>
    <t xml:space="preserve">Net sales by segment are as follows: 13 Weeks Ended 39 weeks Ended October 31, November 1, October 31, November 1, (in millions) 2015 2014 2015 2014 Net sales: Dollar Tree $ 2,271.7 $ 2,095.2 $ 6,648.0 $ 6,126.6 Family Dollar 2,673.5 — 3,485.1 — Net sales $ 4,945.2 $ 2,095.2 $ 10,133.1 $ 6,126.6 Gross profit by segment is as follows: 13 Weeks Ended 39 weeks Ended October 31, November 1, October 31, November 1, (in millions) 2015 2014 2015 2014 Gross profit: Dollar Tree $ 772.2 $ 725.3 $ 2,270.4 $ 2,115.9 Family Dollar 627.8 — 733.7 — Gross profit $ 1,400.0 $ 725.3 $ 3,004.1 $ 2,115.9 Operating income (loss) by segment is as follows: 13 Weeks Ended 39 weeks Ended October 31, November 1, October 31, November 1, (in millions) 2015 2014 2015 2014 Operating income (loss): Dollar Tree $ 224.8 $ 219.7 $ 676.0 $ 656.6 Family Dollar (1.1 ) — (96.1 ) — Operating income $ 223.7 $ 219.7 $ 579.9 $ 656.6 Total assets by segment are as follows: As of October 31, January 31, November 1, (in millions) 2015 2015 2014 Total assets: Dollar Tree $ 4,136.1 $ 3,492.7 $ 3,367.7 Family Dollar 12,562.9 — — Total assets $ 16,699.0 $ 3,492.7 $ 3,367.7 Total goodwill by segment is as follows: As of October 31, January 31, November 1, (in millions) 2015 2015 2014 Total goodwill: Dollar Tree $ 251.4 $ 164.6 $ 168.7 Family Dollar 4,772.7 — — Total goodwill $ 5,024.1 $ 164.6 $ 168.7 </t>
  </si>
  <si>
    <t>BASIS OF PRESENTATION (Acquisition) (Details) - USD ($) shares in Millions, $ in Millions</t>
  </si>
  <si>
    <t>Jul. 06, 2015</t>
  </si>
  <si>
    <t>Business Acquisition [Line Items]</t>
  </si>
  <si>
    <t>Family Dollar</t>
  </si>
  <si>
    <t>Acquisition cost paid in cash, net of cash acquired</t>
  </si>
  <si>
    <t>Number of shares issued in business acquisition</t>
  </si>
  <si>
    <t>BASIS OF PRESENTATION (Company Adopted Accounting Standards Update) (Details) - USD ($) $ in Millions</t>
  </si>
  <si>
    <t>New Accounting Pronouncements or Change in Accounting Principle [Line Items]</t>
  </si>
  <si>
    <t>Deferred finance costs, net</t>
  </si>
  <si>
    <t>Long-term debt, net</t>
  </si>
  <si>
    <t>ACQUISITON (Narrative) (Details) $ / shares in Units, $ in Millions</t>
  </si>
  <si>
    <t>Nov. 01, 2015USD ($)store</t>
  </si>
  <si>
    <t>Jul. 06, 2015USD ($)$ / sharesshares</t>
  </si>
  <si>
    <t>Oct. 31, 2015USD ($)shares</t>
  </si>
  <si>
    <t>Nov. 01, 2014USD ($)</t>
  </si>
  <si>
    <t>Oct. 31, 2015USD ($)</t>
  </si>
  <si>
    <t>Jan. 31, 2015USD ($)</t>
  </si>
  <si>
    <t>Operating Income (Loss)</t>
  </si>
  <si>
    <t>Inventory Write-down</t>
  </si>
  <si>
    <t>Purchase accounting adjustments</t>
  </si>
  <si>
    <t>Severance and integration costs</t>
  </si>
  <si>
    <t>Adjustment to cost of goods sold</t>
  </si>
  <si>
    <t>Fair Value Adjustment to Inventory</t>
  </si>
  <si>
    <t>Business acquisition price per share (usd per share) | $ / shares</t>
  </si>
  <si>
    <t>Payments to acquire business</t>
  </si>
  <si>
    <t>Number of shares issued in business acquisition | shares</t>
  </si>
  <si>
    <t>Indefinite-lived intangible assets acquired</t>
  </si>
  <si>
    <t>Finite-lived intangible assets acquired</t>
  </si>
  <si>
    <t>Long-term debt, including current portion</t>
  </si>
  <si>
    <t>Business Combination, Acquisition Related Costs</t>
  </si>
  <si>
    <t>Debt Issuance Cost</t>
  </si>
  <si>
    <t>Deferred Finance Costs, Noncurrent, Gross</t>
  </si>
  <si>
    <t>Family Dollar | Minimum | Common Stock</t>
  </si>
  <si>
    <t>Conversion of stock (shares) | shares</t>
  </si>
  <si>
    <t>Family Dollar | Private Placement</t>
  </si>
  <si>
    <t>Long-term Debt</t>
  </si>
  <si>
    <t>Family Dollar | Senior Notes</t>
  </si>
  <si>
    <t>Stated percentage</t>
  </si>
  <si>
    <t>5.00%</t>
  </si>
  <si>
    <t>Completion of Divestiture [Member] | Family Dollar</t>
  </si>
  <si>
    <t>Number of stores required for divestiture</t>
  </si>
  <si>
    <t>Number of Stores Included In Divestiture With Guaranteed Payments | store</t>
  </si>
  <si>
    <t>ACQUISITON (Recognizable Identifiable Assets Acquire) (Details) - USD ($) $ in Millions</t>
  </si>
  <si>
    <t>Business Combination, Recognized Identifiable Assets Acquired and Liabilities Assumed, Liabilities [Abstract]</t>
  </si>
  <si>
    <t>Cash</t>
  </si>
  <si>
    <t>Accounts receivable</t>
  </si>
  <si>
    <t>Inventory</t>
  </si>
  <si>
    <t>Property, plant and equipment</t>
  </si>
  <si>
    <t>Business Combination Recognized Identifiable Assets Acquired and Liabilities Assumed, Assets held for Sale, Not part of disposal group, noncurrent</t>
  </si>
  <si>
    <t>Intangible assets, net</t>
  </si>
  <si>
    <t>Deferred tax liabilities, net</t>
  </si>
  <si>
    <t>Total purchase price</t>
  </si>
  <si>
    <t>Less: Cash acquired</t>
  </si>
  <si>
    <t>Total purchase price, net of cash acquired</t>
  </si>
  <si>
    <t>Adjustments</t>
  </si>
  <si>
    <t>Business Combination, Provisional Information Initial Accounting Incomplete Adjustment, Assets Held For Sale, Not Part of Disposal Group, Non Current</t>
  </si>
  <si>
    <t>ACQUISITON (Pro Forma Information) (Details) - Family Dollar - USD ($) $ / shares in Units, $ in Millions</t>
  </si>
  <si>
    <t>LONG-TERM DEBT (Narrative) (Details) - USD ($) $ in Millions</t>
  </si>
  <si>
    <t>Jun. 11, 2015</t>
  </si>
  <si>
    <t>Mar. 09, 2015</t>
  </si>
  <si>
    <t>Feb. 23, 2015</t>
  </si>
  <si>
    <t>Debt Instrument [Line Items]</t>
  </si>
  <si>
    <t>Long-term debt</t>
  </si>
  <si>
    <t>Unsecured Debt</t>
  </si>
  <si>
    <t>Unsecured Debt | LIBOR</t>
  </si>
  <si>
    <t>Effective percentage</t>
  </si>
  <si>
    <t>1.09%</t>
  </si>
  <si>
    <t>Basis spread on variable rate</t>
  </si>
  <si>
    <t>0.90%</t>
  </si>
  <si>
    <t>Senior Notes</t>
  </si>
  <si>
    <t>Senior notes prepayment</t>
  </si>
  <si>
    <t>Make whole premium</t>
  </si>
  <si>
    <t>Senior Notes | 5.25% Acquisition Notes, due 2020</t>
  </si>
  <si>
    <t>4.03%</t>
  </si>
  <si>
    <t>5.25%</t>
  </si>
  <si>
    <t>Senior Notes | 5.25% Acquisition Notes, due 2020 | LIBOR</t>
  </si>
  <si>
    <t>Senior Notes | 5.75% Acquisition Notes, due 2023</t>
  </si>
  <si>
    <t>4.63%</t>
  </si>
  <si>
    <t>5.75%</t>
  </si>
  <si>
    <t>Senior Notes | 5.75% Acquisition Notes, due 2023 | LIBOR</t>
  </si>
  <si>
    <t>Senior Notes | 4.78% Series C Notes due 2025</t>
  </si>
  <si>
    <t>4.78%</t>
  </si>
  <si>
    <t>Line of Credit | Revolving Credit Facility</t>
  </si>
  <si>
    <t>Line of Credit | LIBOR | Revolving Credit Facility</t>
  </si>
  <si>
    <t>2.44%</t>
  </si>
  <si>
    <t>2.25%</t>
  </si>
  <si>
    <t>Line of Credit | Senior Secured Credit Facilities</t>
  </si>
  <si>
    <t>Line of Credit | Senior Secured Credit Facilities | Revolving Credit Facility</t>
  </si>
  <si>
    <t>Term Loans | LIBOR</t>
  </si>
  <si>
    <t>2.75%</t>
  </si>
  <si>
    <t>Base rate plus interest per annum</t>
  </si>
  <si>
    <t>1.75%</t>
  </si>
  <si>
    <t>1.25%</t>
  </si>
  <si>
    <t>Long-term debt fixed interest rate</t>
  </si>
  <si>
    <t>4.25%</t>
  </si>
  <si>
    <t>Quarterly Amortization Payments Percentage of Original Principal Amount Year One</t>
  </si>
  <si>
    <t>Quarterly Amortization Payments Percentage of Original Principal Amount Year Two</t>
  </si>
  <si>
    <t>2.50%</t>
  </si>
  <si>
    <t>Quarterly Amortization Payments Percentage of Original Principal Amount Beyond Year Two</t>
  </si>
  <si>
    <t>3.75%</t>
  </si>
  <si>
    <t>Quarterly Amortization Payments of Original Principal Amount after Closing</t>
  </si>
  <si>
    <t>0.25%</t>
  </si>
  <si>
    <t>Prepayment fee if loans subject to certain repricing transactions</t>
  </si>
  <si>
    <t>1.00%</t>
  </si>
  <si>
    <t>Prepayment fee second year</t>
  </si>
  <si>
    <t>2.00%</t>
  </si>
  <si>
    <t>Prepayment fee third year</t>
  </si>
  <si>
    <t>Term Loans | Term Loan B-1</t>
  </si>
  <si>
    <t>Senior secured credit facilities</t>
  </si>
  <si>
    <t>Term Loans | Term Loan B-1 | LIBOR</t>
  </si>
  <si>
    <t>3.50%</t>
  </si>
  <si>
    <t>Term Loans | Term Loan B-1 | LIBOR | Minimum</t>
  </si>
  <si>
    <t>0.75%</t>
  </si>
  <si>
    <t>Term Loans | Term Loan B-1 | LIBOR | Maximum</t>
  </si>
  <si>
    <t>Term Loans | Term Loan B-2</t>
  </si>
  <si>
    <t>Term Loans | Term Loan B-2 | LIBOR</t>
  </si>
  <si>
    <t>Term Loans | Senior Secured Credit Facilities</t>
  </si>
  <si>
    <t>Term Loans | Term Loan A</t>
  </si>
  <si>
    <t>Term Loans | Term Loan A | LIBOR</t>
  </si>
  <si>
    <t>Forgivable Promissory Notes</t>
  </si>
  <si>
    <t>Forgivable Promissory Notes | LIBOR</t>
  </si>
  <si>
    <t>Unsecured Senior Notes</t>
  </si>
  <si>
    <t>Unsecured Senior Notes | LIBOR</t>
  </si>
  <si>
    <t>LONG-TERM DEBT (Schedule of Long-term Debt) (Details) - USD ($) $ in Millions</t>
  </si>
  <si>
    <t>Unamortized Premium or Discount and Debt Issuance Costs</t>
  </si>
  <si>
    <t>Line of Credit | Revolving Credit Facility | LIBOR</t>
  </si>
  <si>
    <t>INCOME TAXES (Details) - USD ($) $ in Millions</t>
  </si>
  <si>
    <t>Feb. 01, 2014</t>
  </si>
  <si>
    <t>Deferred Tax Assets, Valuation Allowance</t>
  </si>
  <si>
    <t>Deferred Tax Assets, Tax Deferred Expense, Reserves and Accruals, Deferred Rent</t>
  </si>
  <si>
    <t>Effective Income Tax Rate (Benefit), Percent</t>
  </si>
  <si>
    <t>34.30%</t>
  </si>
  <si>
    <t>36.50%</t>
  </si>
  <si>
    <t>44.20%</t>
  </si>
  <si>
    <t>37.60%</t>
  </si>
  <si>
    <t>Deferred Tax Assets, Tax Deferred Expense, Reserves and Accruals, Accrued Liabilities</t>
  </si>
  <si>
    <t>Deferred Tax Assets, Operating Loss Carryforwards</t>
  </si>
  <si>
    <t>Deferred Tax Assets, Tax Deferred Expense, Compensation and Benefits</t>
  </si>
  <si>
    <t>Deferred Tax Assets, Other</t>
  </si>
  <si>
    <t>Deferred Tax Assets, Gross</t>
  </si>
  <si>
    <t>Deferred Tax Assets, Valuation Allowance, Current</t>
  </si>
  <si>
    <t>Deferred Tax Assets, Net of Valuation Allowance</t>
  </si>
  <si>
    <t>Deferred Tax Liabilities, Property, Plant and Equipment</t>
  </si>
  <si>
    <t>Deferred Tax Liabilities, Intangible Assets</t>
  </si>
  <si>
    <t>Deferred Tax Liabilities, Prepaid Expenses</t>
  </si>
  <si>
    <t>Deferred Tax Liabilities, Inventory</t>
  </si>
  <si>
    <t>Deferred Tax Liabilities, Gross</t>
  </si>
  <si>
    <t>Deferred Tax Liabilities, Net</t>
  </si>
  <si>
    <t>Deferred Tax Assets, Net</t>
  </si>
  <si>
    <t>Unrecognized Tax Benefits</t>
  </si>
  <si>
    <t>Unrecognized Tax Benefits, Increase Resulting from Acquisition</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that Would Impact Effective Tax Rate</t>
  </si>
  <si>
    <t>LEGAL PROCEEDINGS (Narrative) (Details)</t>
  </si>
  <si>
    <t>58 Months Ended</t>
  </si>
  <si>
    <t>Oct. 31, 2015USD ($)plantiff</t>
  </si>
  <si>
    <t>Pending Or Threatened Litigation Multi State Litigation</t>
  </si>
  <si>
    <t>Loss Contingency [Abstract]</t>
  </si>
  <si>
    <t>Number of opt in plaintiffs | plantiff</t>
  </si>
  <si>
    <t>Family Dollar | Multi-District Litigation FLSA Violations</t>
  </si>
  <si>
    <t>Summary judgments granted</t>
  </si>
  <si>
    <t>Number of plaintiffs | plantiff</t>
  </si>
  <si>
    <t>Family Dollar | Telephone Consumer Protection Act Violation</t>
  </si>
  <si>
    <t>Damages sought, minimum</t>
  </si>
  <si>
    <t>Damages sought, maximum</t>
  </si>
  <si>
    <t>FAIR VALUE MEASUREMENTS Fair Value Measurements (Details) - USD ($) $ in Millions</t>
  </si>
  <si>
    <t>Fair Value, Assets and Liabilities Measured on Recurring and Nonrecurring Basis [Line Items]</t>
  </si>
  <si>
    <t>Cash and Cash Equivalents, Fair Value Disclosure</t>
  </si>
  <si>
    <t>Restricted Investments Fair Value</t>
  </si>
  <si>
    <t>Diesel Fuel Swaps Liability</t>
  </si>
  <si>
    <t>Long-term Debt, Fair Value</t>
  </si>
  <si>
    <t>Fair Value, Inputs, Level 1 [Member]</t>
  </si>
  <si>
    <t>Fair Value, Inputs, Level 2 [Member]</t>
  </si>
  <si>
    <t>NET INCOME (LOSS) PER SHARE Schedule of Earnings per share, basic and diluted (table details) (Details) - USD ($) $ / shares in Units, shares in Millions, $ in Millions</t>
  </si>
  <si>
    <t>Weighted Average Number of Shares Outstanding (shares)</t>
  </si>
  <si>
    <t>Incremental Common Shares Attributable to Share-based Payment Arrangements</t>
  </si>
  <si>
    <t>Weighted average number of shares and dilutive potential shares outstanding (shares)</t>
  </si>
  <si>
    <t>STOCK-BASED COMPENSATION (Narrative) (Details) shares in Millions, $ in Millions</t>
  </si>
  <si>
    <t>Nov. 01, 2014USD ($)shares</t>
  </si>
  <si>
    <t>Mar. 22, 2013USD ($)</t>
  </si>
  <si>
    <t>Share-based Compensation Arrangement by Share-based Payment Award [Line Items]</t>
  </si>
  <si>
    <t>Share-based compensation expense</t>
  </si>
  <si>
    <t>Family Dollar Options | Family Dollar</t>
  </si>
  <si>
    <t>Award Exchange Ratio</t>
  </si>
  <si>
    <t>Compensation Expense</t>
  </si>
  <si>
    <t>Service Based Awards | Restricted Stock Units (RSUs)</t>
  </si>
  <si>
    <t>Restricted stock granted under service and performance awards (in shares) | shares</t>
  </si>
  <si>
    <t>Fair value</t>
  </si>
  <si>
    <t>Service Based Awards | Family Dollar | Restricted Stock Units (RSUs)</t>
  </si>
  <si>
    <t>Performance Shares | Omnibus Incentive Plan | Restricted Stock Units (RSUs) | Certain officers | Ratable Annual Vesting</t>
  </si>
  <si>
    <t>Performance And Service Based Awards | Omnibus Incentive Plan | Restricted Stock Units (RSUs) | Certain officers | Vesting at End of Performance Period</t>
  </si>
  <si>
    <t>Restricted Stock Units (RSUs)</t>
  </si>
  <si>
    <t>Vested (shares) | shares</t>
  </si>
  <si>
    <t>Shares Issued in Period | shares</t>
  </si>
  <si>
    <t>Restricted Stock Units (RSUs) | Family Dollar</t>
  </si>
  <si>
    <t>2013 LTPP REGRANT | Performance And Service Based Awards | Omnibus Incentive Plan | Restricted Stock Units (RSUs) | Certain officers | Vesting at End of Performance Period</t>
  </si>
  <si>
    <t>2013 ORIGINAL LTPP GRANT | Performance And Service Based Awards | Omnibus Incentive Plan | Restricted Stock Units (RSUs) | Certain officers | Vesting at End of Performance Period</t>
  </si>
  <si>
    <t>FUEL DERIVATIVE CONTRACTS Fair value Fuel Derivative Contracts (Details) - Commodity Contract 1 gal in Millions</t>
  </si>
  <si>
    <t>Oct. 31, 2015gal</t>
  </si>
  <si>
    <t>Derivative [Line Items]</t>
  </si>
  <si>
    <t>Nonmonetary notional amount (gallons of diesel)</t>
  </si>
  <si>
    <t>Diesel fuel need in derivative contracts (in hundredths)</t>
  </si>
  <si>
    <t>37.00%</t>
  </si>
  <si>
    <t>SEGMENTS (Details)</t>
  </si>
  <si>
    <t>Segment Reporting Information [Line Items]</t>
  </si>
  <si>
    <t>Gross Profit</t>
  </si>
  <si>
    <t>Assets</t>
  </si>
  <si>
    <t>Number of retail discount stores</t>
  </si>
  <si>
    <t>Number of states stores operating in</t>
  </si>
  <si>
    <t>Number of Canadian provinces</t>
  </si>
  <si>
    <t>Number of reportable segments</t>
  </si>
  <si>
    <t>Dollar Tree</t>
  </si>
  <si>
    <t>Price Point</t>
  </si>
  <si>
    <t>Number of distribution center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70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34795947</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12</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15</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945.2</v>
      </c>
      <c r="C4" s="7" t="n">
        <v>2095.2</v>
      </c>
      <c r="D4" s="7" t="n">
        <v>10133.1</v>
      </c>
      <c r="E4" s="7" t="n">
        <v>6126.6</v>
      </c>
    </row>
    <row r="5" spans="1:5">
      <c r="A5" s="4" t="s">
        <v>32</v>
      </c>
      <c r="B5" s="8" t="n">
        <v>3545.2</v>
      </c>
      <c r="C5" s="8" t="n">
        <v>1369.9</v>
      </c>
      <c r="D5" s="5" t="n">
        <v>7129</v>
      </c>
      <c r="E5" s="8" t="n">
        <v>4010.7</v>
      </c>
    </row>
    <row r="6" spans="1:5">
      <c r="A6" s="4" t="s">
        <v>33</v>
      </c>
      <c r="B6" s="5" t="n">
        <v>1400</v>
      </c>
      <c r="C6" s="8" t="n">
        <v>725.3</v>
      </c>
      <c r="D6" s="8" t="n">
        <v>3004.1</v>
      </c>
      <c r="E6" s="8" t="n">
        <v>2115.9</v>
      </c>
    </row>
    <row r="7" spans="1:5">
      <c r="A7" s="4" t="s">
        <v>34</v>
      </c>
      <c r="B7" s="8" t="n">
        <v>1176.3</v>
      </c>
      <c r="C7" s="8" t="n">
        <v>505.6</v>
      </c>
      <c r="D7" s="8" t="n">
        <v>2424.2</v>
      </c>
      <c r="E7" s="8" t="n">
        <v>1459.3</v>
      </c>
    </row>
    <row r="8" spans="1:5">
      <c r="A8" s="4" t="s">
        <v>35</v>
      </c>
      <c r="B8" s="8" t="n">
        <v>223.7</v>
      </c>
      <c r="C8" s="8" t="n">
        <v>219.7</v>
      </c>
      <c r="D8" s="8" t="n">
        <v>579.9</v>
      </c>
      <c r="E8" s="8" t="n">
        <v>656.6</v>
      </c>
    </row>
    <row r="9" spans="1:5">
      <c r="A9" s="4" t="s">
        <v>36</v>
      </c>
      <c r="B9" s="8" t="n">
        <v>98.40000000000001</v>
      </c>
      <c r="C9" s="8" t="n">
        <v>9.300000000000001</v>
      </c>
      <c r="D9" s="8" t="n">
        <v>484.6</v>
      </c>
      <c r="E9" s="8" t="n">
        <v>25.8</v>
      </c>
    </row>
    <row r="10" spans="1:5">
      <c r="A10" s="4" t="s">
        <v>37</v>
      </c>
      <c r="B10" s="8" t="n">
        <v>0.6</v>
      </c>
      <c r="C10" s="8" t="n">
        <v>1.1</v>
      </c>
      <c r="D10" s="8" t="n">
        <v>-0.4</v>
      </c>
      <c r="E10" s="8" t="n">
        <v>1.2</v>
      </c>
    </row>
    <row r="11" spans="1:5">
      <c r="A11" s="4" t="s">
        <v>38</v>
      </c>
      <c r="B11" s="8" t="n">
        <v>124.7</v>
      </c>
      <c r="C11" s="8" t="n">
        <v>209.3</v>
      </c>
      <c r="D11" s="8" t="n">
        <v>95.7</v>
      </c>
      <c r="E11" s="8" t="n">
        <v>629.6</v>
      </c>
    </row>
    <row r="12" spans="1:5">
      <c r="A12" s="4" t="s">
        <v>39</v>
      </c>
      <c r="B12" s="8" t="n">
        <v>42.8</v>
      </c>
      <c r="C12" s="8" t="n">
        <v>76.3</v>
      </c>
      <c r="D12" s="8" t="n">
        <v>42.3</v>
      </c>
      <c r="E12" s="8" t="n">
        <v>236.9</v>
      </c>
    </row>
    <row r="13" spans="1:5">
      <c r="A13" s="4" t="s">
        <v>40</v>
      </c>
      <c r="B13" s="7" t="n">
        <v>81.90000000000001</v>
      </c>
      <c r="C13" s="9" t="n">
        <v>133</v>
      </c>
      <c r="D13" s="7" t="n">
        <v>53.4</v>
      </c>
      <c r="E13" s="7" t="n">
        <v>392.7</v>
      </c>
    </row>
    <row r="14" spans="1:5">
      <c r="A14" s="3" t="s">
        <v>41</v>
      </c>
    </row>
    <row r="15" spans="1:5">
      <c r="A15" s="4" t="s">
        <v>42</v>
      </c>
      <c r="B15" s="10" t="n">
        <v>0.35</v>
      </c>
      <c r="C15" s="10" t="n">
        <v>0.65</v>
      </c>
      <c r="D15" s="10" t="n">
        <v>0.24</v>
      </c>
      <c r="E15" s="10" t="n">
        <v>1.91</v>
      </c>
    </row>
    <row r="16" spans="1:5">
      <c r="A16" s="4" t="s">
        <v>43</v>
      </c>
      <c r="B16" s="10" t="n">
        <v>0.35</v>
      </c>
      <c r="C16" s="10" t="n">
        <v>0.64</v>
      </c>
      <c r="D16" s="10" t="n">
        <v>0.24</v>
      </c>
      <c r="E16" s="10" t="n">
        <v>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32</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6</v>
      </c>
      <c r="B1" s="2" t="s">
        <v>167</v>
      </c>
      <c r="C1" s="2" t="s">
        <v>2</v>
      </c>
      <c r="D1" s="2" t="s">
        <v>2</v>
      </c>
      <c r="E1" s="2" t="s">
        <v>29</v>
      </c>
    </row>
    <row r="2" spans="1:5">
      <c r="A2" s="3" t="s">
        <v>168</v>
      </c>
    </row>
    <row r="3" spans="1:5">
      <c r="A3" s="4" t="s">
        <v>110</v>
      </c>
      <c r="D3" s="7" t="n">
        <v>2272.4</v>
      </c>
      <c r="E3" s="9" t="n">
        <v>0</v>
      </c>
    </row>
    <row r="4" spans="1:5">
      <c r="A4" s="4" t="s">
        <v>169</v>
      </c>
    </row>
    <row r="5" spans="1:5">
      <c r="A5" s="3" t="s">
        <v>168</v>
      </c>
    </row>
    <row r="6" spans="1:5">
      <c r="A6" s="4" t="s">
        <v>170</v>
      </c>
      <c r="B6" s="7" t="n">
        <v>6525.6</v>
      </c>
      <c r="C6" s="7" t="n">
        <v>6527.7</v>
      </c>
      <c r="D6" s="9" t="n">
        <v>6800</v>
      </c>
    </row>
    <row r="7" spans="1:5">
      <c r="A7" s="4" t="s">
        <v>171</v>
      </c>
      <c r="C7" s="8" t="n">
        <v>28.5</v>
      </c>
      <c r="D7" s="8" t="n">
        <v>28.5</v>
      </c>
    </row>
    <row r="8" spans="1:5">
      <c r="A8" s="4" t="s">
        <v>110</v>
      </c>
      <c r="B8" s="7" t="n">
        <v>2272.4</v>
      </c>
      <c r="C8" s="7" t="n">
        <v>2272.4</v>
      </c>
      <c r="D8" s="9" t="n">
        <v>23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2</v>
      </c>
      <c r="B1" s="2" t="s">
        <v>48</v>
      </c>
      <c r="C1" s="2" t="s">
        <v>29</v>
      </c>
    </row>
    <row r="2" spans="1:3">
      <c r="A2" s="4" t="s">
        <v>62</v>
      </c>
    </row>
    <row r="3" spans="1:3">
      <c r="A3" s="3" t="s">
        <v>173</v>
      </c>
    </row>
    <row r="4" spans="1:3">
      <c r="A4" s="4" t="s">
        <v>174</v>
      </c>
      <c r="B4" s="7" t="n">
        <v>74.3</v>
      </c>
    </row>
    <row r="5" spans="1:3">
      <c r="A5" s="4" t="s">
        <v>175</v>
      </c>
    </row>
    <row r="6" spans="1:3">
      <c r="A6" s="3" t="s">
        <v>173</v>
      </c>
    </row>
    <row r="7" spans="1:3">
      <c r="A7" s="4" t="s">
        <v>174</v>
      </c>
      <c r="C7" s="7" t="n">
        <v>6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74"/>
    <col customWidth="1" max="2" min="2" width="26"/>
    <col customWidth="1" max="3" min="3" width="37"/>
    <col customWidth="1" max="4" min="4" width="27"/>
    <col customWidth="1" max="5" min="5" width="21"/>
    <col customWidth="1" max="6" min="6" width="21"/>
    <col customWidth="1" max="7" min="7" width="27"/>
    <col customWidth="1" max="8" min="8" width="21"/>
    <col customWidth="1" max="9" min="9" width="21"/>
  </cols>
  <sheetData>
    <row r="1" spans="1:9">
      <c r="A1" s="1" t="s">
        <v>176</v>
      </c>
      <c r="B1" s="2" t="s">
        <v>177</v>
      </c>
      <c r="C1" s="2" t="s">
        <v>178</v>
      </c>
      <c r="D1" s="2" t="s">
        <v>179</v>
      </c>
      <c r="E1" s="2" t="s">
        <v>180</v>
      </c>
      <c r="F1" s="2" t="s">
        <v>181</v>
      </c>
      <c r="G1" s="2" t="s">
        <v>179</v>
      </c>
      <c r="H1" s="2" t="s">
        <v>180</v>
      </c>
      <c r="I1" s="2" t="s">
        <v>182</v>
      </c>
    </row>
    <row r="2" spans="1:9">
      <c r="A2" s="3" t="s">
        <v>168</v>
      </c>
    </row>
    <row r="3" spans="1:9">
      <c r="A3" s="4" t="s">
        <v>60</v>
      </c>
      <c r="D3" s="9" t="n">
        <v>595</v>
      </c>
      <c r="E3" s="9" t="n">
        <v>0</v>
      </c>
      <c r="F3" s="9" t="n">
        <v>595</v>
      </c>
      <c r="G3" s="9" t="n">
        <v>595</v>
      </c>
      <c r="H3" s="9" t="n">
        <v>0</v>
      </c>
      <c r="I3" s="7" t="n">
        <v>0.9</v>
      </c>
    </row>
    <row r="4" spans="1:9">
      <c r="A4" s="4" t="s">
        <v>71</v>
      </c>
      <c r="D4" s="8" t="n">
        <v>155.5</v>
      </c>
      <c r="E4" s="5" t="n">
        <v>0</v>
      </c>
      <c r="F4" s="8" t="n">
        <v>155.5</v>
      </c>
      <c r="G4" s="8" t="n">
        <v>155.5</v>
      </c>
      <c r="H4" s="5" t="n">
        <v>0</v>
      </c>
      <c r="I4" s="5" t="n">
        <v>0</v>
      </c>
    </row>
    <row r="5" spans="1:9">
      <c r="A5" s="4" t="s">
        <v>183</v>
      </c>
      <c r="D5" s="8" t="n">
        <v>223.7</v>
      </c>
      <c r="E5" s="8" t="n">
        <v>219.7</v>
      </c>
      <c r="G5" s="8" t="n">
        <v>579.9</v>
      </c>
      <c r="H5" s="8" t="n">
        <v>656.6</v>
      </c>
    </row>
    <row r="6" spans="1:9">
      <c r="A6" s="4" t="s">
        <v>67</v>
      </c>
      <c r="D6" s="8" t="n">
        <v>785.3</v>
      </c>
      <c r="E6" s="8" t="n">
        <v>307.2</v>
      </c>
      <c r="F6" s="8" t="n">
        <v>785.3</v>
      </c>
      <c r="G6" s="8" t="n">
        <v>785.3</v>
      </c>
      <c r="H6" s="8" t="n">
        <v>307.2</v>
      </c>
      <c r="I6" s="7" t="n">
        <v>385.3</v>
      </c>
    </row>
    <row r="7" spans="1:9">
      <c r="A7" s="4" t="s">
        <v>31</v>
      </c>
      <c r="D7" s="8" t="n">
        <v>4945.2</v>
      </c>
      <c r="E7" s="8" t="n">
        <v>2095.2</v>
      </c>
      <c r="G7" s="8" t="n">
        <v>10133.1</v>
      </c>
      <c r="H7" s="8" t="n">
        <v>6126.6</v>
      </c>
    </row>
    <row r="8" spans="1:9">
      <c r="A8" s="4" t="s">
        <v>40</v>
      </c>
      <c r="D8" s="8" t="n">
        <v>81.90000000000001</v>
      </c>
      <c r="E8" s="5" t="n">
        <v>133</v>
      </c>
      <c r="G8" s="8" t="n">
        <v>53.4</v>
      </c>
      <c r="H8" s="8" t="n">
        <v>392.7</v>
      </c>
    </row>
    <row r="9" spans="1:9">
      <c r="A9" s="4" t="s">
        <v>184</v>
      </c>
      <c r="F9" s="5" t="n">
        <v>73</v>
      </c>
    </row>
    <row r="10" spans="1:9">
      <c r="A10" s="4" t="s">
        <v>185</v>
      </c>
      <c r="F10" s="8" t="n">
        <v>101.4</v>
      </c>
    </row>
    <row r="11" spans="1:9">
      <c r="A11" s="4" t="s">
        <v>186</v>
      </c>
      <c r="F11" s="8" t="n">
        <v>11.3</v>
      </c>
    </row>
    <row r="12" spans="1:9">
      <c r="A12" s="4" t="s">
        <v>187</v>
      </c>
      <c r="D12" s="8" t="n">
        <v>-3545.2</v>
      </c>
      <c r="E12" s="7" t="n">
        <v>-1369.9</v>
      </c>
      <c r="G12" s="5" t="n">
        <v>-7129</v>
      </c>
      <c r="H12" s="7" t="n">
        <v>-4010.7</v>
      </c>
    </row>
    <row r="13" spans="1:9">
      <c r="A13" s="4" t="s">
        <v>188</v>
      </c>
    </row>
    <row r="14" spans="1:9">
      <c r="A14" s="3" t="s">
        <v>168</v>
      </c>
    </row>
    <row r="15" spans="1:9">
      <c r="A15" s="4" t="s">
        <v>187</v>
      </c>
      <c r="D15" s="8" t="n">
        <v>38.4</v>
      </c>
      <c r="G15" s="7" t="n">
        <v>49.5</v>
      </c>
    </row>
    <row r="16" spans="1:9">
      <c r="A16" s="4" t="s">
        <v>169</v>
      </c>
    </row>
    <row r="17" spans="1:9">
      <c r="A17" s="3" t="s">
        <v>168</v>
      </c>
    </row>
    <row r="18" spans="1:9">
      <c r="A18" s="4" t="s">
        <v>189</v>
      </c>
      <c r="C18" s="10" t="n">
        <v>59.6</v>
      </c>
    </row>
    <row r="19" spans="1:9">
      <c r="A19" s="4" t="s">
        <v>190</v>
      </c>
      <c r="D19" s="9" t="n">
        <v>6800</v>
      </c>
    </row>
    <row r="20" spans="1:9">
      <c r="A20" s="4" t="s">
        <v>191</v>
      </c>
      <c r="D20" s="5" t="n">
        <v>28500000</v>
      </c>
      <c r="G20" s="5" t="n">
        <v>28500000</v>
      </c>
    </row>
    <row r="21" spans="1:9">
      <c r="A21" s="4" t="s">
        <v>110</v>
      </c>
      <c r="C21" s="9" t="n">
        <v>2300</v>
      </c>
    </row>
    <row r="22" spans="1:9">
      <c r="A22" s="4" t="s">
        <v>192</v>
      </c>
      <c r="D22" s="9" t="n">
        <v>3100</v>
      </c>
    </row>
    <row r="23" spans="1:9">
      <c r="A23" s="4" t="s">
        <v>60</v>
      </c>
      <c r="C23" s="8" t="n">
        <v>629.2</v>
      </c>
    </row>
    <row r="24" spans="1:9">
      <c r="A24" s="4" t="s">
        <v>71</v>
      </c>
      <c r="C24" s="8" t="n">
        <v>164.5</v>
      </c>
    </row>
    <row r="25" spans="1:9">
      <c r="A25" s="4" t="s">
        <v>193</v>
      </c>
      <c r="D25" s="8" t="n">
        <v>5.5</v>
      </c>
    </row>
    <row r="26" spans="1:9">
      <c r="A26" s="4" t="s">
        <v>194</v>
      </c>
      <c r="C26" s="7" t="n">
        <v>485.2</v>
      </c>
      <c r="D26" s="5" t="n">
        <v>497</v>
      </c>
      <c r="F26" s="5" t="n">
        <v>497</v>
      </c>
      <c r="G26" s="9" t="n">
        <v>497</v>
      </c>
    </row>
    <row r="27" spans="1:9">
      <c r="A27" s="4" t="s">
        <v>67</v>
      </c>
      <c r="D27" s="8" t="n">
        <v>91.40000000000001</v>
      </c>
      <c r="F27" s="8" t="n">
        <v>91.40000000000001</v>
      </c>
      <c r="G27" s="8" t="n">
        <v>91.40000000000001</v>
      </c>
    </row>
    <row r="28" spans="1:9">
      <c r="A28" s="4" t="s">
        <v>31</v>
      </c>
      <c r="F28" s="8" t="n">
        <v>3485.1</v>
      </c>
    </row>
    <row r="29" spans="1:9">
      <c r="A29" s="4" t="s">
        <v>40</v>
      </c>
      <c r="F29" s="8" t="n">
        <v>115.2</v>
      </c>
    </row>
    <row r="30" spans="1:9">
      <c r="A30" s="4" t="s">
        <v>195</v>
      </c>
      <c r="G30" s="8" t="n">
        <v>38.7</v>
      </c>
    </row>
    <row r="31" spans="1:9">
      <c r="A31" s="4" t="s">
        <v>196</v>
      </c>
      <c r="G31" s="8" t="n">
        <v>165.7</v>
      </c>
    </row>
    <row r="32" spans="1:9">
      <c r="A32" s="4" t="s">
        <v>197</v>
      </c>
      <c r="D32" s="7" t="n">
        <v>153.9</v>
      </c>
      <c r="F32" s="7" t="n">
        <v>153.9</v>
      </c>
      <c r="G32" s="7" t="n">
        <v>153.9</v>
      </c>
    </row>
    <row r="33" spans="1:9">
      <c r="A33" s="4" t="s">
        <v>198</v>
      </c>
    </row>
    <row r="34" spans="1:9">
      <c r="A34" s="3" t="s">
        <v>168</v>
      </c>
    </row>
    <row r="35" spans="1:9">
      <c r="A35" s="4" t="s">
        <v>199</v>
      </c>
      <c r="C35" s="11" t="n">
        <v>0.2484</v>
      </c>
    </row>
    <row r="36" spans="1:9">
      <c r="A36" s="4" t="s">
        <v>200</v>
      </c>
    </row>
    <row r="37" spans="1:9">
      <c r="A37" s="3" t="s">
        <v>168</v>
      </c>
    </row>
    <row r="38" spans="1:9">
      <c r="A38" s="4" t="s">
        <v>201</v>
      </c>
      <c r="C38" s="7" t="n">
        <v>185.2</v>
      </c>
    </row>
    <row r="39" spans="1:9">
      <c r="A39" s="4" t="s">
        <v>202</v>
      </c>
    </row>
    <row r="40" spans="1:9">
      <c r="A40" s="3" t="s">
        <v>168</v>
      </c>
    </row>
    <row r="41" spans="1:9">
      <c r="A41" s="4" t="s">
        <v>194</v>
      </c>
      <c r="C41" s="9" t="n">
        <v>300</v>
      </c>
    </row>
    <row r="42" spans="1:9">
      <c r="A42" s="4" t="s">
        <v>203</v>
      </c>
      <c r="B42" s="4" t="s">
        <v>204</v>
      </c>
    </row>
    <row r="43" spans="1:9">
      <c r="A43" s="4" t="s">
        <v>205</v>
      </c>
    </row>
    <row r="44" spans="1:9">
      <c r="A44" s="3" t="s">
        <v>168</v>
      </c>
    </row>
    <row r="45" spans="1:9">
      <c r="A45" s="4" t="s">
        <v>206</v>
      </c>
      <c r="B45" s="5" t="n">
        <v>330</v>
      </c>
    </row>
    <row r="46" spans="1:9">
      <c r="A46" s="4" t="s">
        <v>183</v>
      </c>
      <c r="B46" s="7" t="n">
        <v>45.5</v>
      </c>
    </row>
    <row r="47" spans="1:9">
      <c r="A47" s="4" t="s">
        <v>207</v>
      </c>
      <c r="B47" s="5" t="n">
        <v>3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08</v>
      </c>
      <c r="B1" s="2" t="s">
        <v>167</v>
      </c>
      <c r="C1" s="2" t="s">
        <v>2</v>
      </c>
      <c r="D1" s="2" t="s">
        <v>2</v>
      </c>
      <c r="E1" s="2" t="s">
        <v>29</v>
      </c>
      <c r="F1" s="2" t="s">
        <v>48</v>
      </c>
    </row>
    <row r="2" spans="1:6">
      <c r="A2" s="3" t="s">
        <v>209</v>
      </c>
    </row>
    <row r="3" spans="1:6">
      <c r="A3" s="4" t="s">
        <v>58</v>
      </c>
      <c r="C3" s="7" t="n">
        <v>5024.1</v>
      </c>
      <c r="D3" s="7" t="n">
        <v>5024.1</v>
      </c>
      <c r="E3" s="7" t="n">
        <v>168.7</v>
      </c>
      <c r="F3" s="7" t="n">
        <v>164.6</v>
      </c>
    </row>
    <row r="4" spans="1:6">
      <c r="A4" s="4" t="s">
        <v>110</v>
      </c>
      <c r="D4" s="8" t="n">
        <v>-2272.4</v>
      </c>
      <c r="E4" s="9" t="n">
        <v>0</v>
      </c>
    </row>
    <row r="5" spans="1:6">
      <c r="A5" s="4" t="s">
        <v>169</v>
      </c>
    </row>
    <row r="6" spans="1:6">
      <c r="A6" s="3" t="s">
        <v>209</v>
      </c>
    </row>
    <row r="7" spans="1:6">
      <c r="A7" s="4" t="s">
        <v>210</v>
      </c>
      <c r="B7" s="7" t="n">
        <v>307.4</v>
      </c>
      <c r="C7" s="8" t="n">
        <v>305.3</v>
      </c>
      <c r="D7" s="8" t="n">
        <v>305.3</v>
      </c>
    </row>
    <row r="8" spans="1:6">
      <c r="A8" s="4" t="s">
        <v>51</v>
      </c>
      <c r="B8" s="5" t="n">
        <v>4</v>
      </c>
      <c r="C8" s="5" t="n">
        <v>4</v>
      </c>
      <c r="D8" s="5" t="n">
        <v>4</v>
      </c>
    </row>
    <row r="9" spans="1:6">
      <c r="A9" s="4" t="s">
        <v>211</v>
      </c>
      <c r="B9" s="8" t="n">
        <v>71.40000000000001</v>
      </c>
      <c r="C9" s="8" t="n">
        <v>71.09999999999999</v>
      </c>
      <c r="D9" s="8" t="n">
        <v>71.09999999999999</v>
      </c>
    </row>
    <row r="10" spans="1:6">
      <c r="A10" s="4" t="s">
        <v>212</v>
      </c>
      <c r="B10" s="8" t="n">
        <v>1764.5</v>
      </c>
      <c r="C10" s="8" t="n">
        <v>1764.5</v>
      </c>
      <c r="D10" s="8" t="n">
        <v>1764.5</v>
      </c>
    </row>
    <row r="11" spans="1:6">
      <c r="A11" s="4" t="s">
        <v>54</v>
      </c>
      <c r="B11" s="8" t="n">
        <v>94.2</v>
      </c>
      <c r="C11" s="8" t="n">
        <v>94.7</v>
      </c>
      <c r="D11" s="8" t="n">
        <v>94.7</v>
      </c>
    </row>
    <row r="12" spans="1:6">
      <c r="A12" s="4" t="s">
        <v>213</v>
      </c>
      <c r="B12" s="8" t="n">
        <v>1912.8</v>
      </c>
      <c r="C12" s="8" t="n">
        <v>1897.3</v>
      </c>
      <c r="D12" s="8" t="n">
        <v>1897.3</v>
      </c>
    </row>
    <row r="13" spans="1:6">
      <c r="A13" s="4" t="s">
        <v>214</v>
      </c>
      <c r="B13" s="5" t="n">
        <v>0</v>
      </c>
      <c r="C13" s="8" t="n">
        <v>10.1</v>
      </c>
      <c r="D13" s="8" t="n">
        <v>10.1</v>
      </c>
    </row>
    <row r="14" spans="1:6">
      <c r="A14" s="4" t="s">
        <v>58</v>
      </c>
      <c r="B14" s="5" t="n">
        <v>4819</v>
      </c>
      <c r="C14" s="8" t="n">
        <v>4860.3</v>
      </c>
      <c r="D14" s="8" t="n">
        <v>4860.3</v>
      </c>
    </row>
    <row r="15" spans="1:6">
      <c r="A15" s="4" t="s">
        <v>215</v>
      </c>
      <c r="B15" s="8" t="n">
        <v>3570.3</v>
      </c>
      <c r="C15" s="8" t="n">
        <v>3570.2</v>
      </c>
      <c r="D15" s="8" t="n">
        <v>3570.2</v>
      </c>
    </row>
    <row r="16" spans="1:6">
      <c r="A16" s="4" t="s">
        <v>62</v>
      </c>
      <c r="B16" s="8" t="n">
        <v>77.7</v>
      </c>
      <c r="C16" s="8" t="n">
        <v>77.7</v>
      </c>
      <c r="D16" s="8" t="n">
        <v>77.7</v>
      </c>
    </row>
    <row r="17" spans="1:6">
      <c r="A17" s="4" t="s">
        <v>194</v>
      </c>
      <c r="B17" s="8" t="n">
        <v>-485.2</v>
      </c>
      <c r="C17" s="5" t="n">
        <v>-497</v>
      </c>
      <c r="D17" s="5" t="n">
        <v>-497</v>
      </c>
    </row>
    <row r="18" spans="1:6">
      <c r="A18" s="4" t="s">
        <v>66</v>
      </c>
      <c r="B18" s="8" t="n">
        <v>-633.4</v>
      </c>
      <c r="C18" s="8" t="n">
        <v>-633.5</v>
      </c>
      <c r="D18" s="8" t="n">
        <v>-633.5</v>
      </c>
    </row>
    <row r="19" spans="1:6">
      <c r="A19" s="4" t="s">
        <v>67</v>
      </c>
      <c r="B19" s="8" t="n">
        <v>-550.4</v>
      </c>
      <c r="C19" s="8" t="n">
        <v>-574.8</v>
      </c>
      <c r="D19" s="8" t="n">
        <v>-574.8</v>
      </c>
    </row>
    <row r="20" spans="1:6">
      <c r="A20" s="4" t="s">
        <v>216</v>
      </c>
      <c r="B20" s="8" t="n">
        <v>-1644.7</v>
      </c>
      <c r="C20" s="8" t="n">
        <v>-1643.5</v>
      </c>
      <c r="D20" s="8" t="n">
        <v>-1643.5</v>
      </c>
    </row>
    <row r="21" spans="1:6">
      <c r="A21" s="4" t="s">
        <v>73</v>
      </c>
      <c r="B21" s="8" t="n">
        <v>-202.2</v>
      </c>
      <c r="C21" s="5" t="n">
        <v>-201</v>
      </c>
      <c r="D21" s="5" t="n">
        <v>-201</v>
      </c>
    </row>
    <row r="22" spans="1:6">
      <c r="A22" s="4" t="s">
        <v>217</v>
      </c>
      <c r="B22" s="8" t="n">
        <v>9105.4</v>
      </c>
      <c r="C22" s="8" t="n">
        <v>9105.4</v>
      </c>
      <c r="D22" s="8" t="n">
        <v>9105.4</v>
      </c>
    </row>
    <row r="23" spans="1:6">
      <c r="A23" s="4" t="s">
        <v>218</v>
      </c>
      <c r="B23" s="8" t="n">
        <v>-307.4</v>
      </c>
      <c r="C23" s="8" t="n">
        <v>-305.3</v>
      </c>
    </row>
    <row r="24" spans="1:6">
      <c r="A24" s="4" t="s">
        <v>219</v>
      </c>
      <c r="B24" s="5" t="n">
        <v>8798</v>
      </c>
      <c r="C24" s="8" t="n">
        <v>8800.1</v>
      </c>
    </row>
    <row r="25" spans="1:6">
      <c r="A25" s="4" t="s">
        <v>110</v>
      </c>
      <c r="B25" s="8" t="n">
        <v>-2272.4</v>
      </c>
      <c r="C25" s="8" t="n">
        <v>-2272.4</v>
      </c>
      <c r="D25" s="5" t="n">
        <v>-2300</v>
      </c>
    </row>
    <row r="26" spans="1:6">
      <c r="A26" s="4" t="s">
        <v>170</v>
      </c>
      <c r="B26" s="7" t="n">
        <v>6525.6</v>
      </c>
      <c r="C26" s="8" t="n">
        <v>6527.7</v>
      </c>
      <c r="D26" s="9" t="n">
        <v>6800</v>
      </c>
    </row>
    <row r="27" spans="1:6">
      <c r="A27" s="3" t="s">
        <v>220</v>
      </c>
    </row>
    <row r="28" spans="1:6">
      <c r="A28" s="4" t="s">
        <v>210</v>
      </c>
      <c r="C28" s="8" t="n">
        <v>-2.1</v>
      </c>
    </row>
    <row r="29" spans="1:6">
      <c r="A29" s="4" t="s">
        <v>211</v>
      </c>
      <c r="C29" s="8" t="n">
        <v>-0.3</v>
      </c>
    </row>
    <row r="30" spans="1:6">
      <c r="A30" s="4" t="s">
        <v>54</v>
      </c>
      <c r="C30" s="8" t="n">
        <v>0.5</v>
      </c>
    </row>
    <row r="31" spans="1:6">
      <c r="A31" s="4" t="s">
        <v>213</v>
      </c>
      <c r="C31" s="8" t="n">
        <v>-15.5</v>
      </c>
    </row>
    <row r="32" spans="1:6">
      <c r="A32" s="4" t="s">
        <v>221</v>
      </c>
      <c r="C32" s="8" t="n">
        <v>10.1</v>
      </c>
    </row>
    <row r="33" spans="1:6">
      <c r="A33" s="4" t="s">
        <v>58</v>
      </c>
      <c r="C33" s="8" t="n">
        <v>41.3</v>
      </c>
    </row>
    <row r="34" spans="1:6">
      <c r="A34" s="4" t="s">
        <v>215</v>
      </c>
      <c r="C34" s="8" t="n">
        <v>-0.1</v>
      </c>
    </row>
    <row r="35" spans="1:6">
      <c r="A35" s="4" t="s">
        <v>194</v>
      </c>
      <c r="C35" s="8" t="n">
        <v>-11.8</v>
      </c>
    </row>
    <row r="36" spans="1:6">
      <c r="A36" s="4" t="s">
        <v>66</v>
      </c>
      <c r="C36" s="8" t="n">
        <v>-0.1</v>
      </c>
    </row>
    <row r="37" spans="1:6">
      <c r="A37" s="4" t="s">
        <v>67</v>
      </c>
      <c r="C37" s="8" t="n">
        <v>-24.4</v>
      </c>
    </row>
    <row r="38" spans="1:6">
      <c r="A38" s="4" t="s">
        <v>216</v>
      </c>
      <c r="C38" s="8" t="n">
        <v>1.2</v>
      </c>
    </row>
    <row r="39" spans="1:6">
      <c r="A39" s="4" t="s">
        <v>73</v>
      </c>
      <c r="C39" s="8" t="n">
        <v>1.2</v>
      </c>
    </row>
    <row r="40" spans="1:6">
      <c r="A40" s="4" t="s">
        <v>170</v>
      </c>
      <c r="C40" s="7" t="n">
        <v>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2</v>
      </c>
      <c r="B1" s="2" t="s">
        <v>28</v>
      </c>
      <c r="D1" s="2" t="s">
        <v>1</v>
      </c>
    </row>
    <row r="2" spans="1:5">
      <c r="B2" s="2" t="s">
        <v>2</v>
      </c>
      <c r="C2" s="2" t="s">
        <v>29</v>
      </c>
      <c r="D2" s="2" t="s">
        <v>2</v>
      </c>
      <c r="E2" s="2" t="s">
        <v>29</v>
      </c>
    </row>
    <row r="3" spans="1:5">
      <c r="A3" s="3" t="s">
        <v>168</v>
      </c>
    </row>
    <row r="4" spans="1:5">
      <c r="A4" s="4" t="s">
        <v>31</v>
      </c>
      <c r="B4" s="7" t="n">
        <v>4945.2</v>
      </c>
      <c r="C4" s="7" t="n">
        <v>4613.9</v>
      </c>
      <c r="D4" s="9" t="n">
        <v>14803</v>
      </c>
      <c r="E4" s="7" t="n">
        <v>13998.6</v>
      </c>
    </row>
    <row r="5" spans="1:5">
      <c r="A5" s="4" t="s">
        <v>40</v>
      </c>
      <c r="B5" s="7" t="n">
        <v>107.9</v>
      </c>
      <c r="C5" s="7" t="n">
        <v>103.9</v>
      </c>
      <c r="D5" s="7" t="n">
        <v>344.1</v>
      </c>
      <c r="E5" s="7" t="n">
        <v>396.8</v>
      </c>
    </row>
    <row r="6" spans="1:5">
      <c r="A6" s="4" t="s">
        <v>42</v>
      </c>
      <c r="B6" s="10" t="n">
        <v>0.46</v>
      </c>
      <c r="C6" s="10" t="n">
        <v>0.44</v>
      </c>
      <c r="D6" s="10" t="n">
        <v>1.47</v>
      </c>
      <c r="E6" s="10" t="n">
        <v>1.69</v>
      </c>
    </row>
    <row r="7" spans="1:5">
      <c r="A7" s="4" t="s">
        <v>43</v>
      </c>
      <c r="B7" s="10" t="n">
        <v>0.46</v>
      </c>
      <c r="C7" s="10" t="n">
        <v>0.44</v>
      </c>
      <c r="D7" s="10" t="n">
        <v>1.46</v>
      </c>
      <c r="E7" s="10" t="n">
        <v>1.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3</v>
      </c>
      <c r="B1" s="2" t="s">
        <v>1</v>
      </c>
    </row>
    <row r="2" spans="1:7">
      <c r="B2" s="2" t="s">
        <v>2</v>
      </c>
      <c r="C2" s="2" t="s">
        <v>167</v>
      </c>
      <c r="D2" s="2" t="s">
        <v>224</v>
      </c>
      <c r="E2" s="2" t="s">
        <v>225</v>
      </c>
      <c r="F2" s="2" t="s">
        <v>226</v>
      </c>
      <c r="G2" s="2" t="s">
        <v>48</v>
      </c>
    </row>
    <row r="3" spans="1:7">
      <c r="A3" s="3" t="s">
        <v>227</v>
      </c>
    </row>
    <row r="4" spans="1:7">
      <c r="A4" s="4" t="s">
        <v>228</v>
      </c>
      <c r="B4" s="7" t="n">
        <v>8486.200000000001</v>
      </c>
      <c r="G4" s="9" t="n">
        <v>757</v>
      </c>
    </row>
    <row r="5" spans="1:7">
      <c r="A5" s="4" t="s">
        <v>229</v>
      </c>
    </row>
    <row r="6" spans="1:7">
      <c r="A6" s="3" t="s">
        <v>227</v>
      </c>
    </row>
    <row r="7" spans="1:7">
      <c r="A7" s="4" t="s">
        <v>228</v>
      </c>
      <c r="B7" s="9" t="n">
        <v>0</v>
      </c>
      <c r="G7" s="5" t="n">
        <v>0</v>
      </c>
    </row>
    <row r="8" spans="1:7">
      <c r="A8" s="4" t="s">
        <v>230</v>
      </c>
    </row>
    <row r="9" spans="1:7">
      <c r="A9" s="3" t="s">
        <v>227</v>
      </c>
    </row>
    <row r="10" spans="1:7">
      <c r="A10" s="4" t="s">
        <v>231</v>
      </c>
      <c r="B10" s="4" t="s">
        <v>232</v>
      </c>
    </row>
    <row r="11" spans="1:7">
      <c r="A11" s="4" t="s">
        <v>233</v>
      </c>
      <c r="B11" s="4" t="s">
        <v>234</v>
      </c>
    </row>
    <row r="12" spans="1:7">
      <c r="A12" s="4" t="s">
        <v>235</v>
      </c>
    </row>
    <row r="13" spans="1:7">
      <c r="A13" s="3" t="s">
        <v>227</v>
      </c>
    </row>
    <row r="14" spans="1:7">
      <c r="A14" s="4" t="s">
        <v>228</v>
      </c>
      <c r="B14" s="9" t="n">
        <v>0</v>
      </c>
      <c r="G14" s="5" t="n">
        <v>750</v>
      </c>
    </row>
    <row r="15" spans="1:7">
      <c r="A15" s="4" t="s">
        <v>236</v>
      </c>
      <c r="C15" s="9" t="n">
        <v>750</v>
      </c>
    </row>
    <row r="16" spans="1:7">
      <c r="A16" s="4" t="s">
        <v>237</v>
      </c>
      <c r="C16" s="7" t="n">
        <v>89.5</v>
      </c>
    </row>
    <row r="17" spans="1:7">
      <c r="A17" s="4" t="s">
        <v>238</v>
      </c>
    </row>
    <row r="18" spans="1:7">
      <c r="A18" s="3" t="s">
        <v>227</v>
      </c>
    </row>
    <row r="19" spans="1:7">
      <c r="A19" s="4" t="s">
        <v>228</v>
      </c>
      <c r="B19" s="9" t="n">
        <v>750</v>
      </c>
      <c r="F19" s="9" t="n">
        <v>750</v>
      </c>
      <c r="G19" s="5" t="n">
        <v>0</v>
      </c>
    </row>
    <row r="20" spans="1:7">
      <c r="A20" s="4" t="s">
        <v>203</v>
      </c>
      <c r="C20" s="4" t="s">
        <v>239</v>
      </c>
      <c r="F20" s="4" t="s">
        <v>240</v>
      </c>
    </row>
    <row r="21" spans="1:7">
      <c r="A21" s="4" t="s">
        <v>236</v>
      </c>
      <c r="C21" s="9" t="n">
        <v>300</v>
      </c>
    </row>
    <row r="22" spans="1:7">
      <c r="A22" s="4" t="s">
        <v>241</v>
      </c>
    </row>
    <row r="23" spans="1:7">
      <c r="A23" s="3" t="s">
        <v>227</v>
      </c>
    </row>
    <row r="24" spans="1:7">
      <c r="A24" s="4" t="s">
        <v>231</v>
      </c>
      <c r="B24" s="4" t="s">
        <v>240</v>
      </c>
    </row>
    <row r="25" spans="1:7">
      <c r="A25" s="4" t="s">
        <v>242</v>
      </c>
    </row>
    <row r="26" spans="1:7">
      <c r="A26" s="3" t="s">
        <v>227</v>
      </c>
    </row>
    <row r="27" spans="1:7">
      <c r="A27" s="4" t="s">
        <v>228</v>
      </c>
      <c r="B27" s="9" t="n">
        <v>2500</v>
      </c>
      <c r="F27" s="9" t="n">
        <v>2500</v>
      </c>
      <c r="G27" s="5" t="n">
        <v>0</v>
      </c>
    </row>
    <row r="28" spans="1:7">
      <c r="A28" s="4" t="s">
        <v>203</v>
      </c>
      <c r="C28" s="4" t="s">
        <v>243</v>
      </c>
      <c r="F28" s="4" t="s">
        <v>244</v>
      </c>
    </row>
    <row r="29" spans="1:7">
      <c r="A29" s="4" t="s">
        <v>236</v>
      </c>
      <c r="C29" s="9" t="n">
        <v>350</v>
      </c>
    </row>
    <row r="30" spans="1:7">
      <c r="A30" s="4" t="s">
        <v>245</v>
      </c>
    </row>
    <row r="31" spans="1:7">
      <c r="A31" s="3" t="s">
        <v>227</v>
      </c>
    </row>
    <row r="32" spans="1:7">
      <c r="A32" s="4" t="s">
        <v>231</v>
      </c>
      <c r="B32" s="4" t="s">
        <v>244</v>
      </c>
    </row>
    <row r="33" spans="1:7">
      <c r="A33" s="4" t="s">
        <v>246</v>
      </c>
    </row>
    <row r="34" spans="1:7">
      <c r="A34" s="3" t="s">
        <v>227</v>
      </c>
    </row>
    <row r="35" spans="1:7">
      <c r="A35" s="4" t="s">
        <v>203</v>
      </c>
      <c r="C35" s="4" t="s">
        <v>247</v>
      </c>
    </row>
    <row r="36" spans="1:7">
      <c r="A36" s="4" t="s">
        <v>236</v>
      </c>
      <c r="C36" s="9" t="n">
        <v>100</v>
      </c>
    </row>
    <row r="37" spans="1:7">
      <c r="A37" s="4" t="s">
        <v>248</v>
      </c>
    </row>
    <row r="38" spans="1:7">
      <c r="A38" s="3" t="s">
        <v>227</v>
      </c>
    </row>
    <row r="39" spans="1:7">
      <c r="A39" s="4" t="s">
        <v>228</v>
      </c>
      <c r="B39" s="9" t="n">
        <v>0</v>
      </c>
      <c r="G39" s="5" t="n">
        <v>0</v>
      </c>
    </row>
    <row r="40" spans="1:7">
      <c r="A40" s="4" t="s">
        <v>249</v>
      </c>
    </row>
    <row r="41" spans="1:7">
      <c r="A41" s="3" t="s">
        <v>227</v>
      </c>
    </row>
    <row r="42" spans="1:7">
      <c r="A42" s="4" t="s">
        <v>231</v>
      </c>
      <c r="B42" s="4" t="s">
        <v>250</v>
      </c>
    </row>
    <row r="43" spans="1:7">
      <c r="A43" s="4" t="s">
        <v>233</v>
      </c>
      <c r="B43" s="4" t="s">
        <v>251</v>
      </c>
    </row>
    <row r="44" spans="1:7">
      <c r="A44" s="4" t="s">
        <v>252</v>
      </c>
    </row>
    <row r="45" spans="1:7">
      <c r="A45" s="3" t="s">
        <v>227</v>
      </c>
    </row>
    <row r="46" spans="1:7">
      <c r="A46" s="4" t="s">
        <v>228</v>
      </c>
      <c r="E46" s="9" t="n">
        <v>6200</v>
      </c>
    </row>
    <row r="47" spans="1:7">
      <c r="A47" s="4" t="s">
        <v>253</v>
      </c>
    </row>
    <row r="48" spans="1:7">
      <c r="A48" s="3" t="s">
        <v>227</v>
      </c>
    </row>
    <row r="49" spans="1:7">
      <c r="A49" s="4" t="s">
        <v>228</v>
      </c>
      <c r="E49" s="9" t="n">
        <v>1250</v>
      </c>
    </row>
    <row r="50" spans="1:7">
      <c r="A50" s="4" t="s">
        <v>254</v>
      </c>
    </row>
    <row r="51" spans="1:7">
      <c r="A51" s="3" t="s">
        <v>227</v>
      </c>
    </row>
    <row r="52" spans="1:7">
      <c r="A52" s="4" t="s">
        <v>203</v>
      </c>
      <c r="D52" s="4" t="s">
        <v>255</v>
      </c>
      <c r="E52" s="4" t="s">
        <v>251</v>
      </c>
    </row>
    <row r="53" spans="1:7">
      <c r="A53" s="4" t="s">
        <v>256</v>
      </c>
      <c r="D53" s="4" t="s">
        <v>257</v>
      </c>
      <c r="E53" s="4" t="s">
        <v>258</v>
      </c>
    </row>
    <row r="54" spans="1:7">
      <c r="A54" s="4" t="s">
        <v>259</v>
      </c>
      <c r="D54" s="4" t="s">
        <v>260</v>
      </c>
    </row>
    <row r="55" spans="1:7">
      <c r="A55" s="4" t="s">
        <v>261</v>
      </c>
      <c r="E55" s="4" t="s">
        <v>258</v>
      </c>
    </row>
    <row r="56" spans="1:7">
      <c r="A56" s="4" t="s">
        <v>262</v>
      </c>
      <c r="E56" s="4" t="s">
        <v>263</v>
      </c>
    </row>
    <row r="57" spans="1:7">
      <c r="A57" s="4" t="s">
        <v>264</v>
      </c>
      <c r="E57" s="4" t="s">
        <v>265</v>
      </c>
    </row>
    <row r="58" spans="1:7">
      <c r="A58" s="4" t="s">
        <v>266</v>
      </c>
      <c r="D58" s="4" t="s">
        <v>267</v>
      </c>
    </row>
    <row r="59" spans="1:7">
      <c r="A59" s="4" t="s">
        <v>268</v>
      </c>
      <c r="D59" s="4" t="s">
        <v>269</v>
      </c>
    </row>
    <row r="60" spans="1:7">
      <c r="A60" s="4" t="s">
        <v>270</v>
      </c>
      <c r="D60" s="4" t="s">
        <v>271</v>
      </c>
    </row>
    <row r="61" spans="1:7">
      <c r="A61" s="4" t="s">
        <v>272</v>
      </c>
      <c r="D61" s="4" t="s">
        <v>269</v>
      </c>
    </row>
    <row r="62" spans="1:7">
      <c r="A62" s="4" t="s">
        <v>273</v>
      </c>
    </row>
    <row r="63" spans="1:7">
      <c r="A63" s="3" t="s">
        <v>227</v>
      </c>
    </row>
    <row r="64" spans="1:7">
      <c r="A64" s="4" t="s">
        <v>228</v>
      </c>
      <c r="B64" s="7" t="n">
        <v>3291.7</v>
      </c>
      <c r="E64" s="9" t="n">
        <v>3950</v>
      </c>
      <c r="G64" s="5" t="n">
        <v>0</v>
      </c>
    </row>
    <row r="65" spans="1:7">
      <c r="A65" s="4" t="s">
        <v>274</v>
      </c>
      <c r="D65" s="9" t="n">
        <v>3300</v>
      </c>
    </row>
    <row r="66" spans="1:7">
      <c r="A66" s="4" t="s">
        <v>275</v>
      </c>
    </row>
    <row r="67" spans="1:7">
      <c r="A67" s="3" t="s">
        <v>227</v>
      </c>
    </row>
    <row r="68" spans="1:7">
      <c r="A68" s="4" t="s">
        <v>231</v>
      </c>
      <c r="B68" s="4" t="s">
        <v>276</v>
      </c>
    </row>
    <row r="69" spans="1:7">
      <c r="A69" s="4" t="s">
        <v>277</v>
      </c>
    </row>
    <row r="70" spans="1:7">
      <c r="A70" s="3" t="s">
        <v>227</v>
      </c>
    </row>
    <row r="71" spans="1:7">
      <c r="A71" s="4" t="s">
        <v>233</v>
      </c>
      <c r="B71" s="4" t="s">
        <v>278</v>
      </c>
    </row>
    <row r="72" spans="1:7">
      <c r="A72" s="4" t="s">
        <v>279</v>
      </c>
    </row>
    <row r="73" spans="1:7">
      <c r="A73" s="3" t="s">
        <v>227</v>
      </c>
    </row>
    <row r="74" spans="1:7">
      <c r="A74" s="4" t="s">
        <v>233</v>
      </c>
      <c r="B74" s="4" t="s">
        <v>255</v>
      </c>
    </row>
    <row r="75" spans="1:7">
      <c r="A75" s="4" t="s">
        <v>280</v>
      </c>
    </row>
    <row r="76" spans="1:7">
      <c r="A76" s="3" t="s">
        <v>227</v>
      </c>
    </row>
    <row r="77" spans="1:7">
      <c r="A77" s="4" t="s">
        <v>228</v>
      </c>
      <c r="B77" s="9" t="n">
        <v>650</v>
      </c>
      <c r="G77" s="5" t="n">
        <v>0</v>
      </c>
    </row>
    <row r="78" spans="1:7">
      <c r="A78" s="4" t="s">
        <v>274</v>
      </c>
      <c r="D78" s="9" t="n">
        <v>650</v>
      </c>
    </row>
    <row r="79" spans="1:7">
      <c r="A79" s="4" t="s">
        <v>281</v>
      </c>
    </row>
    <row r="80" spans="1:7">
      <c r="A80" s="3" t="s">
        <v>227</v>
      </c>
    </row>
    <row r="81" spans="1:7">
      <c r="A81" s="4" t="s">
        <v>231</v>
      </c>
      <c r="B81" s="4" t="s">
        <v>260</v>
      </c>
    </row>
    <row r="82" spans="1:7">
      <c r="A82" s="4" t="s">
        <v>282</v>
      </c>
    </row>
    <row r="83" spans="1:7">
      <c r="A83" s="3" t="s">
        <v>227</v>
      </c>
    </row>
    <row r="84" spans="1:7">
      <c r="A84" s="4" t="s">
        <v>228</v>
      </c>
      <c r="E84" s="5" t="n">
        <v>4950</v>
      </c>
    </row>
    <row r="85" spans="1:7">
      <c r="A85" s="4" t="s">
        <v>283</v>
      </c>
    </row>
    <row r="86" spans="1:7">
      <c r="A86" s="3" t="s">
        <v>227</v>
      </c>
    </row>
    <row r="87" spans="1:7">
      <c r="A87" s="4" t="s">
        <v>228</v>
      </c>
      <c r="B87" s="7" t="n">
        <v>987.5</v>
      </c>
      <c r="E87" s="9" t="n">
        <v>1000</v>
      </c>
      <c r="G87" s="5" t="n">
        <v>0</v>
      </c>
    </row>
    <row r="88" spans="1:7">
      <c r="A88" s="4" t="s">
        <v>284</v>
      </c>
    </row>
    <row r="89" spans="1:7">
      <c r="A89" s="3" t="s">
        <v>227</v>
      </c>
    </row>
    <row r="90" spans="1:7">
      <c r="A90" s="4" t="s">
        <v>231</v>
      </c>
      <c r="B90" s="4" t="s">
        <v>250</v>
      </c>
    </row>
    <row r="91" spans="1:7">
      <c r="A91" s="4" t="s">
        <v>233</v>
      </c>
      <c r="B91" s="4" t="s">
        <v>251</v>
      </c>
    </row>
    <row r="92" spans="1:7">
      <c r="A92" s="4" t="s">
        <v>285</v>
      </c>
    </row>
    <row r="93" spans="1:7">
      <c r="A93" s="3" t="s">
        <v>227</v>
      </c>
    </row>
    <row r="94" spans="1:7">
      <c r="A94" s="4" t="s">
        <v>228</v>
      </c>
      <c r="B94" s="9" t="n">
        <v>7</v>
      </c>
      <c r="G94" s="5" t="n">
        <v>7</v>
      </c>
    </row>
    <row r="95" spans="1:7">
      <c r="A95" s="4" t="s">
        <v>286</v>
      </c>
    </row>
    <row r="96" spans="1:7">
      <c r="A96" s="3" t="s">
        <v>227</v>
      </c>
    </row>
    <row r="97" spans="1:7">
      <c r="A97" s="4" t="s">
        <v>231</v>
      </c>
      <c r="B97" s="4" t="s">
        <v>269</v>
      </c>
    </row>
    <row r="98" spans="1:7">
      <c r="A98" s="4" t="s">
        <v>287</v>
      </c>
    </row>
    <row r="99" spans="1:7">
      <c r="A99" s="3" t="s">
        <v>227</v>
      </c>
    </row>
    <row r="100" spans="1:7">
      <c r="A100" s="4" t="s">
        <v>228</v>
      </c>
      <c r="B100" s="9" t="n">
        <v>300</v>
      </c>
      <c r="G100" s="9" t="n">
        <v>0</v>
      </c>
    </row>
    <row r="101" spans="1:7">
      <c r="A101" s="4" t="s">
        <v>203</v>
      </c>
      <c r="C101" s="4" t="s">
        <v>204</v>
      </c>
    </row>
    <row r="102" spans="1:7">
      <c r="A102" s="4" t="s">
        <v>194</v>
      </c>
      <c r="C102" s="9" t="n">
        <v>300</v>
      </c>
    </row>
    <row r="103" spans="1:7">
      <c r="A103" s="4" t="s">
        <v>288</v>
      </c>
    </row>
    <row r="104" spans="1:7">
      <c r="A104" s="3" t="s">
        <v>227</v>
      </c>
    </row>
    <row r="105" spans="1:7">
      <c r="A105" s="4" t="s">
        <v>231</v>
      </c>
      <c r="B10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r="A1" s="1" t="s">
        <v>289</v>
      </c>
      <c r="B1" s="2" t="s">
        <v>1</v>
      </c>
    </row>
    <row r="2" spans="1:5">
      <c r="B2" s="2" t="s">
        <v>2</v>
      </c>
      <c r="C2" s="2" t="s">
        <v>225</v>
      </c>
      <c r="D2" s="2" t="s">
        <v>226</v>
      </c>
      <c r="E2" s="2" t="s">
        <v>48</v>
      </c>
    </row>
    <row r="3" spans="1:5">
      <c r="A3" s="3" t="s">
        <v>227</v>
      </c>
    </row>
    <row r="4" spans="1:5">
      <c r="A4" s="4" t="s">
        <v>228</v>
      </c>
      <c r="B4" s="7" t="n">
        <v>8486.200000000001</v>
      </c>
      <c r="E4" s="9" t="n">
        <v>757</v>
      </c>
    </row>
    <row r="5" spans="1:5">
      <c r="A5" s="4" t="s">
        <v>290</v>
      </c>
      <c r="B5" s="8" t="n">
        <v>142.7</v>
      </c>
      <c r="E5" s="8" t="n">
        <v>74.3</v>
      </c>
    </row>
    <row r="6" spans="1:5">
      <c r="A6" s="4" t="s">
        <v>235</v>
      </c>
    </row>
    <row r="7" spans="1:5">
      <c r="A7" s="3" t="s">
        <v>227</v>
      </c>
    </row>
    <row r="8" spans="1:5">
      <c r="A8" s="4" t="s">
        <v>228</v>
      </c>
      <c r="B8" s="5" t="n">
        <v>0</v>
      </c>
      <c r="E8" s="5" t="n">
        <v>750</v>
      </c>
    </row>
    <row r="9" spans="1:5">
      <c r="A9" s="4" t="s">
        <v>290</v>
      </c>
      <c r="B9" s="5" t="n">
        <v>0</v>
      </c>
      <c r="E9" s="8" t="n">
        <v>3.3</v>
      </c>
    </row>
    <row r="10" spans="1:5">
      <c r="A10" s="4" t="s">
        <v>238</v>
      </c>
    </row>
    <row r="11" spans="1:5">
      <c r="A11" s="3" t="s">
        <v>227</v>
      </c>
    </row>
    <row r="12" spans="1:5">
      <c r="A12" s="4" t="s">
        <v>228</v>
      </c>
      <c r="B12" s="5" t="n">
        <v>750</v>
      </c>
      <c r="D12" s="9" t="n">
        <v>750</v>
      </c>
      <c r="E12" s="5" t="n">
        <v>0</v>
      </c>
    </row>
    <row r="13" spans="1:5">
      <c r="A13" s="4" t="s">
        <v>290</v>
      </c>
      <c r="B13" s="7" t="n">
        <v>11.7</v>
      </c>
      <c r="E13" s="8" t="n">
        <v>11.9</v>
      </c>
    </row>
    <row r="14" spans="1:5">
      <c r="A14" s="4" t="s">
        <v>241</v>
      </c>
    </row>
    <row r="15" spans="1:5">
      <c r="A15" s="3" t="s">
        <v>227</v>
      </c>
    </row>
    <row r="16" spans="1:5">
      <c r="A16" s="4" t="s">
        <v>231</v>
      </c>
      <c r="B16" s="4" t="s">
        <v>240</v>
      </c>
    </row>
    <row r="17" spans="1:5">
      <c r="A17" s="4" t="s">
        <v>242</v>
      </c>
    </row>
    <row r="18" spans="1:5">
      <c r="A18" s="3" t="s">
        <v>227</v>
      </c>
    </row>
    <row r="19" spans="1:5">
      <c r="A19" s="4" t="s">
        <v>228</v>
      </c>
      <c r="B19" s="9" t="n">
        <v>2500</v>
      </c>
      <c r="D19" s="9" t="n">
        <v>2500</v>
      </c>
      <c r="E19" s="5" t="n">
        <v>0</v>
      </c>
    </row>
    <row r="20" spans="1:5">
      <c r="A20" s="4" t="s">
        <v>290</v>
      </c>
      <c r="B20" s="7" t="n">
        <v>41.3</v>
      </c>
      <c r="E20" s="8" t="n">
        <v>39.8</v>
      </c>
    </row>
    <row r="21" spans="1:5">
      <c r="A21" s="4" t="s">
        <v>245</v>
      </c>
    </row>
    <row r="22" spans="1:5">
      <c r="A22" s="3" t="s">
        <v>227</v>
      </c>
    </row>
    <row r="23" spans="1:5">
      <c r="A23" s="4" t="s">
        <v>231</v>
      </c>
      <c r="B23" s="4" t="s">
        <v>244</v>
      </c>
    </row>
    <row r="24" spans="1:5">
      <c r="A24" s="4" t="s">
        <v>229</v>
      </c>
    </row>
    <row r="25" spans="1:5">
      <c r="A25" s="3" t="s">
        <v>227</v>
      </c>
    </row>
    <row r="26" spans="1:5">
      <c r="A26" s="4" t="s">
        <v>228</v>
      </c>
      <c r="B26" s="9" t="n">
        <v>0</v>
      </c>
      <c r="E26" s="5" t="n">
        <v>0</v>
      </c>
    </row>
    <row r="27" spans="1:5">
      <c r="A27" s="4" t="s">
        <v>290</v>
      </c>
      <c r="B27" s="9" t="n">
        <v>0</v>
      </c>
      <c r="E27" s="8" t="n">
        <v>0.9</v>
      </c>
    </row>
    <row r="28" spans="1:5">
      <c r="A28" s="4" t="s">
        <v>230</v>
      </c>
    </row>
    <row r="29" spans="1:5">
      <c r="A29" s="3" t="s">
        <v>227</v>
      </c>
    </row>
    <row r="30" spans="1:5">
      <c r="A30" s="4" t="s">
        <v>233</v>
      </c>
      <c r="B30" s="4" t="s">
        <v>234</v>
      </c>
    </row>
    <row r="31" spans="1:5">
      <c r="A31" s="4" t="s">
        <v>231</v>
      </c>
      <c r="B31" s="4" t="s">
        <v>232</v>
      </c>
    </row>
    <row r="32" spans="1:5">
      <c r="A32" s="4" t="s">
        <v>285</v>
      </c>
    </row>
    <row r="33" spans="1:5">
      <c r="A33" s="3" t="s">
        <v>227</v>
      </c>
    </row>
    <row r="34" spans="1:5">
      <c r="A34" s="4" t="s">
        <v>228</v>
      </c>
      <c r="B34" s="9" t="n">
        <v>7</v>
      </c>
      <c r="E34" s="5" t="n">
        <v>7</v>
      </c>
    </row>
    <row r="35" spans="1:5">
      <c r="A35" s="4" t="s">
        <v>290</v>
      </c>
      <c r="B35" s="9" t="n">
        <v>0</v>
      </c>
      <c r="E35" s="5" t="n">
        <v>0</v>
      </c>
    </row>
    <row r="36" spans="1:5">
      <c r="A36" s="4" t="s">
        <v>286</v>
      </c>
    </row>
    <row r="37" spans="1:5">
      <c r="A37" s="3" t="s">
        <v>227</v>
      </c>
    </row>
    <row r="38" spans="1:5">
      <c r="A38" s="4" t="s">
        <v>231</v>
      </c>
      <c r="B38" s="4" t="s">
        <v>269</v>
      </c>
    </row>
    <row r="39" spans="1:5">
      <c r="A39" s="4" t="s">
        <v>283</v>
      </c>
    </row>
    <row r="40" spans="1:5">
      <c r="A40" s="3" t="s">
        <v>227</v>
      </c>
    </row>
    <row r="41" spans="1:5">
      <c r="A41" s="4" t="s">
        <v>228</v>
      </c>
      <c r="B41" s="7" t="n">
        <v>987.5</v>
      </c>
      <c r="C41" s="9" t="n">
        <v>1000</v>
      </c>
      <c r="E41" s="5" t="n">
        <v>0</v>
      </c>
    </row>
    <row r="42" spans="1:5">
      <c r="A42" s="4" t="s">
        <v>290</v>
      </c>
      <c r="B42" s="7" t="n">
        <v>3.8</v>
      </c>
      <c r="E42" s="8" t="n">
        <v>0.4</v>
      </c>
    </row>
    <row r="43" spans="1:5">
      <c r="A43" s="4" t="s">
        <v>284</v>
      </c>
    </row>
    <row r="44" spans="1:5">
      <c r="A44" s="3" t="s">
        <v>227</v>
      </c>
    </row>
    <row r="45" spans="1:5">
      <c r="A45" s="4" t="s">
        <v>233</v>
      </c>
      <c r="B45" s="4" t="s">
        <v>251</v>
      </c>
    </row>
    <row r="46" spans="1:5">
      <c r="A46" s="4" t="s">
        <v>231</v>
      </c>
      <c r="B46" s="4" t="s">
        <v>250</v>
      </c>
    </row>
    <row r="47" spans="1:5">
      <c r="A47" s="4" t="s">
        <v>273</v>
      </c>
    </row>
    <row r="48" spans="1:5">
      <c r="A48" s="3" t="s">
        <v>227</v>
      </c>
    </row>
    <row r="49" spans="1:5">
      <c r="A49" s="4" t="s">
        <v>228</v>
      </c>
      <c r="B49" s="7" t="n">
        <v>3291.7</v>
      </c>
      <c r="C49" s="9" t="n">
        <v>3950</v>
      </c>
      <c r="E49" s="5" t="n">
        <v>0</v>
      </c>
    </row>
    <row r="50" spans="1:5">
      <c r="A50" s="4" t="s">
        <v>290</v>
      </c>
      <c r="B50" s="7" t="n">
        <v>63.1</v>
      </c>
      <c r="E50" s="8" t="n">
        <v>8.199999999999999</v>
      </c>
    </row>
    <row r="51" spans="1:5">
      <c r="A51" s="4" t="s">
        <v>275</v>
      </c>
    </row>
    <row r="52" spans="1:5">
      <c r="A52" s="3" t="s">
        <v>227</v>
      </c>
    </row>
    <row r="53" spans="1:5">
      <c r="A53" s="4" t="s">
        <v>231</v>
      </c>
      <c r="B53" s="4" t="s">
        <v>276</v>
      </c>
    </row>
    <row r="54" spans="1:5">
      <c r="A54" s="4" t="s">
        <v>277</v>
      </c>
    </row>
    <row r="55" spans="1:5">
      <c r="A55" s="3" t="s">
        <v>227</v>
      </c>
    </row>
    <row r="56" spans="1:5">
      <c r="A56" s="4" t="s">
        <v>233</v>
      </c>
      <c r="B56" s="4" t="s">
        <v>278</v>
      </c>
    </row>
    <row r="57" spans="1:5">
      <c r="A57" s="4" t="s">
        <v>279</v>
      </c>
    </row>
    <row r="58" spans="1:5">
      <c r="A58" s="3" t="s">
        <v>227</v>
      </c>
    </row>
    <row r="59" spans="1:5">
      <c r="A59" s="4" t="s">
        <v>233</v>
      </c>
      <c r="B59" s="4" t="s">
        <v>255</v>
      </c>
    </row>
    <row r="60" spans="1:5">
      <c r="A60" s="4" t="s">
        <v>280</v>
      </c>
    </row>
    <row r="61" spans="1:5">
      <c r="A61" s="3" t="s">
        <v>227</v>
      </c>
    </row>
    <row r="62" spans="1:5">
      <c r="A62" s="4" t="s">
        <v>228</v>
      </c>
      <c r="B62" s="9" t="n">
        <v>650</v>
      </c>
      <c r="E62" s="5" t="n">
        <v>0</v>
      </c>
    </row>
    <row r="63" spans="1:5">
      <c r="A63" s="4" t="s">
        <v>290</v>
      </c>
      <c r="B63" s="7" t="n">
        <v>12.5</v>
      </c>
      <c r="E63" s="5" t="n">
        <v>0</v>
      </c>
    </row>
    <row r="64" spans="1:5">
      <c r="A64" s="4" t="s">
        <v>281</v>
      </c>
    </row>
    <row r="65" spans="1:5">
      <c r="A65" s="3" t="s">
        <v>227</v>
      </c>
    </row>
    <row r="66" spans="1:5">
      <c r="A66" s="4" t="s">
        <v>231</v>
      </c>
      <c r="B66" s="4" t="s">
        <v>260</v>
      </c>
    </row>
    <row r="67" spans="1:5">
      <c r="A67" s="4" t="s">
        <v>287</v>
      </c>
    </row>
    <row r="68" spans="1:5">
      <c r="A68" s="3" t="s">
        <v>227</v>
      </c>
    </row>
    <row r="69" spans="1:5">
      <c r="A69" s="4" t="s">
        <v>228</v>
      </c>
      <c r="B69" s="9" t="n">
        <v>300</v>
      </c>
      <c r="E69" s="5" t="n">
        <v>0</v>
      </c>
    </row>
    <row r="70" spans="1:5">
      <c r="A70" s="4" t="s">
        <v>290</v>
      </c>
      <c r="B70" s="7" t="n">
        <v>-11.2</v>
      </c>
      <c r="E70" s="5" t="n">
        <v>0</v>
      </c>
    </row>
    <row r="71" spans="1:5">
      <c r="A71" s="4" t="s">
        <v>288</v>
      </c>
    </row>
    <row r="72" spans="1:5">
      <c r="A72" s="3" t="s">
        <v>227</v>
      </c>
    </row>
    <row r="73" spans="1:5">
      <c r="A73" s="4" t="s">
        <v>231</v>
      </c>
      <c r="B73" s="4" t="s">
        <v>204</v>
      </c>
    </row>
    <row r="74" spans="1:5">
      <c r="A74" s="4" t="s">
        <v>248</v>
      </c>
    </row>
    <row r="75" spans="1:5">
      <c r="A75" s="3" t="s">
        <v>227</v>
      </c>
    </row>
    <row r="76" spans="1:5">
      <c r="A76" s="4" t="s">
        <v>228</v>
      </c>
      <c r="B76" s="9" t="n">
        <v>0</v>
      </c>
      <c r="E76" s="5" t="n">
        <v>0</v>
      </c>
    </row>
    <row r="77" spans="1:5">
      <c r="A77" s="4" t="s">
        <v>290</v>
      </c>
      <c r="B77" s="7" t="n">
        <v>21.5</v>
      </c>
      <c r="E77" s="7" t="n">
        <v>9.800000000000001</v>
      </c>
    </row>
    <row r="78" spans="1:5">
      <c r="A78" s="4" t="s">
        <v>291</v>
      </c>
    </row>
    <row r="79" spans="1:5">
      <c r="A79" s="3" t="s">
        <v>227</v>
      </c>
    </row>
    <row r="80" spans="1:5">
      <c r="A80" s="4" t="s">
        <v>233</v>
      </c>
      <c r="B80" s="4" t="s">
        <v>251</v>
      </c>
    </row>
    <row r="81" spans="1:5">
      <c r="A81" s="4" t="s">
        <v>231</v>
      </c>
      <c r="B81"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2</v>
      </c>
      <c r="B1" s="2" t="s">
        <v>28</v>
      </c>
      <c r="D1" s="2" t="s">
        <v>1</v>
      </c>
    </row>
    <row r="2" spans="1:7">
      <c r="B2" s="2" t="s">
        <v>2</v>
      </c>
      <c r="C2" s="2" t="s">
        <v>29</v>
      </c>
      <c r="D2" s="2" t="s">
        <v>2</v>
      </c>
      <c r="E2" s="2" t="s">
        <v>29</v>
      </c>
      <c r="F2" s="2" t="s">
        <v>48</v>
      </c>
      <c r="G2" s="2" t="s">
        <v>293</v>
      </c>
    </row>
    <row r="3" spans="1:7">
      <c r="A3" s="3" t="s">
        <v>122</v>
      </c>
    </row>
    <row r="4" spans="1:7">
      <c r="A4" s="4" t="s">
        <v>294</v>
      </c>
      <c r="B4" s="7" t="n">
        <v>22.1</v>
      </c>
      <c r="D4" s="7" t="n">
        <v>22.1</v>
      </c>
    </row>
    <row r="5" spans="1:7">
      <c r="A5" s="4" t="s">
        <v>295</v>
      </c>
      <c r="B5" s="7" t="n">
        <v>46.2</v>
      </c>
      <c r="D5" s="7" t="n">
        <v>46.2</v>
      </c>
      <c r="F5" s="9" t="n">
        <v>41</v>
      </c>
    </row>
    <row r="6" spans="1:7">
      <c r="A6" s="4" t="s">
        <v>296</v>
      </c>
      <c r="B6" s="4" t="s">
        <v>297</v>
      </c>
      <c r="C6" s="4" t="s">
        <v>298</v>
      </c>
      <c r="D6" s="4" t="s">
        <v>299</v>
      </c>
      <c r="E6" s="4" t="s">
        <v>300</v>
      </c>
    </row>
    <row r="7" spans="1:7">
      <c r="A7" s="4" t="s">
        <v>301</v>
      </c>
      <c r="B7" s="7" t="n">
        <v>65.7</v>
      </c>
      <c r="D7" s="7" t="n">
        <v>65.7</v>
      </c>
      <c r="F7" s="8" t="n">
        <v>37.6</v>
      </c>
    </row>
    <row r="8" spans="1:7">
      <c r="A8" s="4" t="s">
        <v>302</v>
      </c>
      <c r="B8" s="5" t="n">
        <v>51</v>
      </c>
      <c r="D8" s="5" t="n">
        <v>51</v>
      </c>
      <c r="F8" s="5" t="n">
        <v>31</v>
      </c>
    </row>
    <row r="9" spans="1:7">
      <c r="A9" s="4" t="s">
        <v>303</v>
      </c>
      <c r="B9" s="8" t="n">
        <v>60.5</v>
      </c>
      <c r="D9" s="8" t="n">
        <v>60.5</v>
      </c>
      <c r="F9" s="8" t="n">
        <v>33.8</v>
      </c>
    </row>
    <row r="10" spans="1:7">
      <c r="A10" s="4" t="s">
        <v>304</v>
      </c>
      <c r="B10" s="8" t="n">
        <v>1.3</v>
      </c>
      <c r="D10" s="8" t="n">
        <v>1.3</v>
      </c>
      <c r="F10" s="8" t="n">
        <v>5.1</v>
      </c>
    </row>
    <row r="11" spans="1:7">
      <c r="A11" s="4" t="s">
        <v>305</v>
      </c>
      <c r="B11" s="8" t="n">
        <v>224.7</v>
      </c>
      <c r="D11" s="8" t="n">
        <v>224.7</v>
      </c>
      <c r="F11" s="8" t="n">
        <v>148.5</v>
      </c>
    </row>
    <row r="12" spans="1:7">
      <c r="A12" s="4" t="s">
        <v>306</v>
      </c>
      <c r="B12" s="8" t="n">
        <v>-22.1</v>
      </c>
      <c r="D12" s="8" t="n">
        <v>-22.1</v>
      </c>
      <c r="F12" s="8" t="n">
        <v>-13.8</v>
      </c>
    </row>
    <row r="13" spans="1:7">
      <c r="A13" s="4" t="s">
        <v>307</v>
      </c>
      <c r="B13" s="8" t="n">
        <v>202.6</v>
      </c>
      <c r="D13" s="8" t="n">
        <v>202.6</v>
      </c>
      <c r="F13" s="8" t="n">
        <v>134.7</v>
      </c>
    </row>
    <row r="14" spans="1:7">
      <c r="A14" s="4" t="s">
        <v>308</v>
      </c>
      <c r="B14" s="8" t="n">
        <v>-290.4</v>
      </c>
      <c r="D14" s="8" t="n">
        <v>-290.4</v>
      </c>
      <c r="F14" s="8" t="n">
        <v>-48.7</v>
      </c>
    </row>
    <row r="15" spans="1:7">
      <c r="A15" s="4" t="s">
        <v>309</v>
      </c>
      <c r="B15" s="8" t="n">
        <v>-1426.6</v>
      </c>
      <c r="D15" s="8" t="n">
        <v>-1426.6</v>
      </c>
      <c r="F15" s="8" t="n">
        <v>-18.7</v>
      </c>
    </row>
    <row r="16" spans="1:7">
      <c r="A16" s="4" t="s">
        <v>310</v>
      </c>
      <c r="B16" s="8" t="n">
        <v>-3.6</v>
      </c>
      <c r="D16" s="8" t="n">
        <v>-3.6</v>
      </c>
      <c r="F16" s="5" t="n">
        <v>-3</v>
      </c>
    </row>
    <row r="17" spans="1:7">
      <c r="A17" s="4" t="s">
        <v>311</v>
      </c>
      <c r="B17" s="8" t="n">
        <v>-0.9</v>
      </c>
      <c r="D17" s="8" t="n">
        <v>-0.9</v>
      </c>
      <c r="F17" s="8" t="n">
        <v>-5.4</v>
      </c>
    </row>
    <row r="18" spans="1:7">
      <c r="A18" s="4" t="s">
        <v>312</v>
      </c>
      <c r="B18" s="8" t="n">
        <v>-1721.5</v>
      </c>
      <c r="D18" s="8" t="n">
        <v>-1721.5</v>
      </c>
      <c r="F18" s="8" t="n">
        <v>-75.8</v>
      </c>
    </row>
    <row r="19" spans="1:7">
      <c r="A19" s="4" t="s">
        <v>313</v>
      </c>
      <c r="B19" s="8" t="n">
        <v>-1518.9</v>
      </c>
      <c r="D19" s="8" t="n">
        <v>-1518.9</v>
      </c>
    </row>
    <row r="20" spans="1:7">
      <c r="A20" s="4" t="s">
        <v>314</v>
      </c>
      <c r="F20" s="8" t="n">
        <v>58.9</v>
      </c>
    </row>
    <row r="21" spans="1:7">
      <c r="A21" s="4" t="s">
        <v>315</v>
      </c>
      <c r="B21" s="8" t="n">
        <v>33.9</v>
      </c>
      <c r="D21" s="8" t="n">
        <v>33.9</v>
      </c>
      <c r="F21" s="7" t="n">
        <v>6.5</v>
      </c>
      <c r="G21" s="7" t="n">
        <v>5.5</v>
      </c>
    </row>
    <row r="22" spans="1:7">
      <c r="A22" s="4" t="s">
        <v>316</v>
      </c>
      <c r="D22" s="8" t="n">
        <v>28.2</v>
      </c>
      <c r="E22" s="9" t="n">
        <v>0</v>
      </c>
    </row>
    <row r="23" spans="1:7">
      <c r="A23" s="4" t="s">
        <v>317</v>
      </c>
      <c r="D23" s="8" t="n">
        <v>0.2</v>
      </c>
      <c r="E23" s="8" t="n">
        <v>0.6</v>
      </c>
    </row>
    <row r="24" spans="1:7">
      <c r="A24" s="4" t="s">
        <v>318</v>
      </c>
      <c r="D24" s="5" t="n">
        <v>0</v>
      </c>
      <c r="E24" s="8" t="n">
        <v>0.9</v>
      </c>
    </row>
    <row r="25" spans="1:7">
      <c r="A25" s="4" t="s">
        <v>319</v>
      </c>
      <c r="D25" s="5" t="n">
        <v>-1</v>
      </c>
      <c r="E25" s="7" t="n">
        <v>-0.5</v>
      </c>
    </row>
    <row r="26" spans="1:7">
      <c r="A26" s="4" t="s">
        <v>320</v>
      </c>
      <c r="B26" s="7" t="n">
        <v>24.1</v>
      </c>
      <c r="D26" s="7" t="n">
        <v>2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v>
      </c>
      <c r="B1" s="2" t="s">
        <v>28</v>
      </c>
      <c r="D1" s="2" t="s">
        <v>1</v>
      </c>
    </row>
    <row r="2" spans="1:5">
      <c r="B2" s="2" t="s">
        <v>2</v>
      </c>
      <c r="C2" s="2" t="s">
        <v>29</v>
      </c>
      <c r="D2" s="2" t="s">
        <v>2</v>
      </c>
      <c r="E2" s="2" t="s">
        <v>29</v>
      </c>
    </row>
    <row r="3" spans="1:5">
      <c r="A3" s="4" t="s">
        <v>40</v>
      </c>
      <c r="B3" s="7" t="n">
        <v>81.90000000000001</v>
      </c>
      <c r="C3" s="9" t="n">
        <v>133</v>
      </c>
      <c r="D3" s="7" t="n">
        <v>53.4</v>
      </c>
      <c r="E3" s="7" t="n">
        <v>392.7</v>
      </c>
    </row>
    <row r="4" spans="1:5">
      <c r="A4" s="4" t="s">
        <v>45</v>
      </c>
      <c r="B4" s="8" t="n">
        <v>0.1</v>
      </c>
      <c r="C4" s="8" t="n">
        <v>-4.3</v>
      </c>
      <c r="D4" s="8" t="n">
        <v>-3.5</v>
      </c>
      <c r="E4" s="8" t="n">
        <v>-2.2</v>
      </c>
    </row>
    <row r="5" spans="1:5">
      <c r="A5" s="4" t="s">
        <v>46</v>
      </c>
      <c r="B5" s="9" t="n">
        <v>82</v>
      </c>
      <c r="C5" s="7" t="n">
        <v>128.7</v>
      </c>
      <c r="D5" s="7" t="n">
        <v>49.9</v>
      </c>
      <c r="E5" s="7" t="n">
        <v>39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9"/>
    <col customWidth="1" max="3" min="3" width="29"/>
  </cols>
  <sheetData>
    <row r="1" spans="1:3">
      <c r="A1" s="1" t="s">
        <v>321</v>
      </c>
      <c r="B1" s="2" t="s">
        <v>1</v>
      </c>
      <c r="C1" s="2" t="s">
        <v>322</v>
      </c>
    </row>
    <row r="2" spans="1:3">
      <c r="B2" s="2" t="s">
        <v>323</v>
      </c>
      <c r="C2" s="2" t="s">
        <v>323</v>
      </c>
    </row>
    <row r="3" spans="1:3">
      <c r="A3" s="4" t="s">
        <v>324</v>
      </c>
    </row>
    <row r="4" spans="1:3">
      <c r="A4" s="3" t="s">
        <v>325</v>
      </c>
    </row>
    <row r="5" spans="1:3">
      <c r="A5" s="4" t="s">
        <v>326</v>
      </c>
      <c r="C5" s="5" t="n">
        <v>4300</v>
      </c>
    </row>
    <row r="6" spans="1:3">
      <c r="A6" s="4" t="s">
        <v>327</v>
      </c>
    </row>
    <row r="7" spans="1:3">
      <c r="A7" s="3" t="s">
        <v>325</v>
      </c>
    </row>
    <row r="8" spans="1:3">
      <c r="A8" s="4" t="s">
        <v>328</v>
      </c>
      <c r="B8" s="5" t="n">
        <v>60</v>
      </c>
    </row>
    <row r="9" spans="1:3">
      <c r="A9" s="4" t="s">
        <v>329</v>
      </c>
      <c r="B9" s="5" t="n">
        <v>10</v>
      </c>
    </row>
    <row r="10" spans="1:3">
      <c r="A10" s="4" t="s">
        <v>330</v>
      </c>
    </row>
    <row r="11" spans="1:3">
      <c r="A11" s="3" t="s">
        <v>325</v>
      </c>
    </row>
    <row r="12" spans="1:3">
      <c r="A12" s="4" t="s">
        <v>331</v>
      </c>
      <c r="B12" s="9" t="n">
        <v>500</v>
      </c>
      <c r="C12" s="9" t="n">
        <v>500</v>
      </c>
    </row>
    <row r="13" spans="1:3">
      <c r="A13" s="4" t="s">
        <v>332</v>
      </c>
      <c r="B13" s="9" t="n">
        <v>1500</v>
      </c>
      <c r="C13" s="9" t="n">
        <v>1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3</v>
      </c>
      <c r="B1" s="2" t="s">
        <v>2</v>
      </c>
      <c r="C1" s="2" t="s">
        <v>48</v>
      </c>
      <c r="D1" s="2" t="s">
        <v>29</v>
      </c>
    </row>
    <row r="2" spans="1:4">
      <c r="A2" s="3" t="s">
        <v>334</v>
      </c>
    </row>
    <row r="3" spans="1:4">
      <c r="A3" s="4" t="s">
        <v>335</v>
      </c>
      <c r="B3" s="7" t="n">
        <v>1106.9</v>
      </c>
      <c r="C3" s="7" t="n">
        <v>864.1</v>
      </c>
      <c r="D3" s="7" t="n">
        <v>407.6</v>
      </c>
    </row>
    <row r="4" spans="1:4">
      <c r="A4" s="4" t="s">
        <v>51</v>
      </c>
      <c r="B4" s="5" t="n">
        <v>4</v>
      </c>
      <c r="C4" s="5" t="n">
        <v>0</v>
      </c>
      <c r="D4" s="5" t="n">
        <v>0</v>
      </c>
    </row>
    <row r="5" spans="1:4">
      <c r="A5" s="4" t="s">
        <v>336</v>
      </c>
      <c r="B5" s="8" t="n">
        <v>116.4</v>
      </c>
      <c r="C5" s="8" t="n">
        <v>78.90000000000001</v>
      </c>
      <c r="D5" s="8" t="n">
        <v>78.90000000000001</v>
      </c>
    </row>
    <row r="6" spans="1:4">
      <c r="A6" s="4" t="s">
        <v>337</v>
      </c>
      <c r="B6" s="8" t="n">
        <v>2.3</v>
      </c>
      <c r="C6" s="8" t="n">
        <v>5.7</v>
      </c>
      <c r="D6" s="8" t="n">
        <v>1.1</v>
      </c>
    </row>
    <row r="7" spans="1:4">
      <c r="A7" s="4" t="s">
        <v>338</v>
      </c>
      <c r="B7" s="5" t="n">
        <v>8600</v>
      </c>
      <c r="C7" s="8" t="n">
        <v>700.9</v>
      </c>
      <c r="D7" s="8" t="n">
        <v>763.2</v>
      </c>
    </row>
    <row r="8" spans="1:4">
      <c r="A8" s="4" t="s">
        <v>339</v>
      </c>
    </row>
    <row r="9" spans="1:4">
      <c r="A9" s="3" t="s">
        <v>334</v>
      </c>
    </row>
    <row r="10" spans="1:4">
      <c r="A10" s="4" t="s">
        <v>336</v>
      </c>
      <c r="B10" s="8" t="n">
        <v>82.40000000000001</v>
      </c>
      <c r="C10" s="7" t="n">
        <v>78.90000000000001</v>
      </c>
      <c r="D10" s="7" t="n">
        <v>78.90000000000001</v>
      </c>
    </row>
    <row r="11" spans="1:4">
      <c r="A11" s="4" t="s">
        <v>340</v>
      </c>
    </row>
    <row r="12" spans="1:4">
      <c r="A12" s="3" t="s">
        <v>334</v>
      </c>
    </row>
    <row r="13" spans="1:4">
      <c r="A13" s="4" t="s">
        <v>336</v>
      </c>
      <c r="B13" s="9" t="n">
        <v>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28</v>
      </c>
      <c r="D1" s="2" t="s">
        <v>1</v>
      </c>
    </row>
    <row r="2" spans="1:5">
      <c r="B2" s="2" t="s">
        <v>2</v>
      </c>
      <c r="C2" s="2" t="s">
        <v>29</v>
      </c>
      <c r="D2" s="2" t="s">
        <v>2</v>
      </c>
      <c r="E2" s="2" t="s">
        <v>29</v>
      </c>
    </row>
    <row r="3" spans="1:5">
      <c r="A3" s="3" t="s">
        <v>132</v>
      </c>
    </row>
    <row r="4" spans="1:5">
      <c r="A4" s="4" t="s">
        <v>40</v>
      </c>
      <c r="B4" s="7" t="n">
        <v>81.90000000000001</v>
      </c>
      <c r="C4" s="9" t="n">
        <v>133</v>
      </c>
      <c r="D4" s="7" t="n">
        <v>53.4</v>
      </c>
      <c r="E4" s="7" t="n">
        <v>392.7</v>
      </c>
    </row>
    <row r="5" spans="1:5">
      <c r="A5" s="4" t="s">
        <v>342</v>
      </c>
      <c r="B5" s="8" t="n">
        <v>234.7</v>
      </c>
      <c r="C5" s="8" t="n">
        <v>205.6</v>
      </c>
      <c r="D5" s="8" t="n">
        <v>218.4</v>
      </c>
      <c r="E5" s="8" t="n">
        <v>206.1</v>
      </c>
    </row>
    <row r="6" spans="1:5">
      <c r="A6" s="4" t="s">
        <v>42</v>
      </c>
      <c r="B6" s="10" t="n">
        <v>0.35</v>
      </c>
      <c r="C6" s="10" t="n">
        <v>0.65</v>
      </c>
      <c r="D6" s="10" t="n">
        <v>0.24</v>
      </c>
      <c r="E6" s="10" t="n">
        <v>1.91</v>
      </c>
    </row>
    <row r="7" spans="1:5">
      <c r="A7" s="4" t="s">
        <v>343</v>
      </c>
      <c r="B7" s="5" t="n">
        <v>1</v>
      </c>
      <c r="C7" s="5" t="n">
        <v>1</v>
      </c>
      <c r="D7" s="5" t="n">
        <v>1</v>
      </c>
      <c r="E7" s="8" t="n">
        <v>0.9</v>
      </c>
    </row>
    <row r="8" spans="1:5">
      <c r="A8" s="4" t="s">
        <v>344</v>
      </c>
      <c r="B8" s="8" t="n">
        <v>235.7</v>
      </c>
      <c r="C8" s="8" t="n">
        <v>206.6</v>
      </c>
      <c r="D8" s="8" t="n">
        <v>219.4</v>
      </c>
      <c r="E8" s="5" t="n">
        <v>207</v>
      </c>
    </row>
    <row r="9" spans="1:5">
      <c r="A9" s="4" t="s">
        <v>43</v>
      </c>
      <c r="B9" s="10" t="n">
        <v>0.35</v>
      </c>
      <c r="C9" s="10" t="n">
        <v>0.64</v>
      </c>
      <c r="D9" s="10" t="n">
        <v>0.24</v>
      </c>
      <c r="E9" s="10" t="n">
        <v>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s>
  <sheetData>
    <row r="1" spans="1:6">
      <c r="A1" s="1" t="s">
        <v>345</v>
      </c>
      <c r="B1" s="2" t="s">
        <v>28</v>
      </c>
      <c r="D1" s="2" t="s">
        <v>1</v>
      </c>
    </row>
    <row r="2" spans="1:6">
      <c r="B2" s="2" t="s">
        <v>179</v>
      </c>
      <c r="C2" s="2" t="s">
        <v>346</v>
      </c>
      <c r="D2" s="2" t="s">
        <v>179</v>
      </c>
      <c r="E2" s="2" t="s">
        <v>346</v>
      </c>
      <c r="F2" s="2" t="s">
        <v>347</v>
      </c>
    </row>
    <row r="3" spans="1:6">
      <c r="A3" s="3" t="s">
        <v>348</v>
      </c>
    </row>
    <row r="4" spans="1:6">
      <c r="A4" s="4" t="s">
        <v>349</v>
      </c>
      <c r="B4" s="7" t="n">
        <v>10.5</v>
      </c>
      <c r="C4" s="7" t="n">
        <v>7.1</v>
      </c>
      <c r="D4" s="7" t="n">
        <v>38.3</v>
      </c>
      <c r="E4" s="9" t="n">
        <v>31</v>
      </c>
    </row>
    <row r="5" spans="1:6">
      <c r="A5" s="4" t="s">
        <v>350</v>
      </c>
    </row>
    <row r="6" spans="1:6">
      <c r="A6" s="3" t="s">
        <v>348</v>
      </c>
    </row>
    <row r="7" spans="1:6">
      <c r="A7" s="4" t="s">
        <v>351</v>
      </c>
      <c r="D7" s="5" t="n">
        <v>1</v>
      </c>
    </row>
    <row r="8" spans="1:6">
      <c r="A8" s="4" t="s">
        <v>199</v>
      </c>
      <c r="D8" s="8" t="n">
        <v>1.5</v>
      </c>
    </row>
    <row r="9" spans="1:6">
      <c r="A9" s="4" t="s">
        <v>352</v>
      </c>
      <c r="B9" s="8" t="n">
        <v>1.9</v>
      </c>
      <c r="D9" s="9" t="n">
        <v>3</v>
      </c>
    </row>
    <row r="10" spans="1:6">
      <c r="A10" s="4" t="s">
        <v>353</v>
      </c>
    </row>
    <row r="11" spans="1:6">
      <c r="A11" s="3" t="s">
        <v>348</v>
      </c>
    </row>
    <row r="12" spans="1:6">
      <c r="A12" s="4" t="s">
        <v>354</v>
      </c>
      <c r="D12" s="8" t="n">
        <v>0.3</v>
      </c>
    </row>
    <row r="13" spans="1:6">
      <c r="A13" s="4" t="s">
        <v>352</v>
      </c>
      <c r="B13" s="5" t="n">
        <v>2</v>
      </c>
      <c r="D13" s="7" t="n">
        <v>8.9</v>
      </c>
    </row>
    <row r="14" spans="1:6">
      <c r="A14" s="4" t="s">
        <v>355</v>
      </c>
      <c r="B14" s="8" t="n">
        <v>28.6</v>
      </c>
      <c r="D14" s="7" t="n">
        <v>28.6</v>
      </c>
    </row>
    <row r="15" spans="1:6">
      <c r="A15" s="4" t="s">
        <v>356</v>
      </c>
    </row>
    <row r="16" spans="1:6">
      <c r="A16" s="3" t="s">
        <v>348</v>
      </c>
    </row>
    <row r="17" spans="1:6">
      <c r="A17" s="4" t="s">
        <v>354</v>
      </c>
      <c r="D17" s="8" t="n">
        <v>0.1</v>
      </c>
    </row>
    <row r="18" spans="1:6">
      <c r="A18" s="4" t="s">
        <v>352</v>
      </c>
      <c r="B18" s="8" t="n">
        <v>0.5</v>
      </c>
      <c r="D18" s="7" t="n">
        <v>0.5</v>
      </c>
    </row>
    <row r="19" spans="1:6">
      <c r="A19" s="4" t="s">
        <v>355</v>
      </c>
      <c r="B19" s="8" t="n">
        <v>7.9</v>
      </c>
      <c r="D19" s="7" t="n">
        <v>7.9</v>
      </c>
    </row>
    <row r="20" spans="1:6">
      <c r="A20" s="4" t="s">
        <v>357</v>
      </c>
    </row>
    <row r="21" spans="1:6">
      <c r="A21" s="3" t="s">
        <v>348</v>
      </c>
    </row>
    <row r="22" spans="1:6">
      <c r="A22" s="4" t="s">
        <v>354</v>
      </c>
      <c r="D22" s="8" t="n">
        <v>0.1</v>
      </c>
    </row>
    <row r="23" spans="1:6">
      <c r="A23" s="4" t="s">
        <v>352</v>
      </c>
      <c r="B23" s="8" t="n">
        <v>0.6</v>
      </c>
      <c r="D23" s="7" t="n">
        <v>8.1</v>
      </c>
    </row>
    <row r="24" spans="1:6">
      <c r="A24" s="4" t="s">
        <v>355</v>
      </c>
      <c r="B24" s="8" t="n">
        <v>11.3</v>
      </c>
      <c r="D24" s="8" t="n">
        <v>11.3</v>
      </c>
    </row>
    <row r="25" spans="1:6">
      <c r="A25" s="4" t="s">
        <v>358</v>
      </c>
    </row>
    <row r="26" spans="1:6">
      <c r="A26" s="3" t="s">
        <v>348</v>
      </c>
    </row>
    <row r="27" spans="1:6">
      <c r="A27" s="4" t="s">
        <v>352</v>
      </c>
      <c r="B27" s="8" t="n">
        <v>0.1</v>
      </c>
      <c r="D27" s="8" t="n">
        <v>1.2</v>
      </c>
    </row>
    <row r="28" spans="1:6">
      <c r="A28" s="4" t="s">
        <v>355</v>
      </c>
      <c r="B28" s="8" t="n">
        <v>2.1</v>
      </c>
      <c r="D28" s="8" t="n">
        <v>2.1</v>
      </c>
      <c r="F28" s="7" t="n">
        <v>1.4</v>
      </c>
    </row>
    <row r="29" spans="1:6">
      <c r="A29" s="4" t="s">
        <v>359</v>
      </c>
    </row>
    <row r="30" spans="1:6">
      <c r="A30" s="3" t="s">
        <v>348</v>
      </c>
    </row>
    <row r="31" spans="1:6">
      <c r="A31" s="4" t="s">
        <v>352</v>
      </c>
      <c r="B31" s="7" t="n">
        <v>4.4</v>
      </c>
      <c r="D31" s="7" t="n">
        <v>14.5</v>
      </c>
    </row>
    <row r="32" spans="1:6">
      <c r="A32" s="4" t="s">
        <v>360</v>
      </c>
      <c r="B32" s="8" t="n">
        <v>0.1</v>
      </c>
      <c r="C32" s="8" t="n">
        <v>0.1</v>
      </c>
      <c r="D32" s="8" t="n">
        <v>0.7</v>
      </c>
      <c r="E32" s="8" t="n">
        <v>0.8</v>
      </c>
    </row>
    <row r="33" spans="1:6">
      <c r="A33" s="4" t="s">
        <v>361</v>
      </c>
      <c r="D33" s="8" t="n">
        <v>0.4</v>
      </c>
      <c r="E33" s="8" t="n">
        <v>0.5</v>
      </c>
    </row>
    <row r="34" spans="1:6">
      <c r="A34" s="4" t="s">
        <v>362</v>
      </c>
    </row>
    <row r="35" spans="1:6">
      <c r="A35" s="3" t="s">
        <v>348</v>
      </c>
    </row>
    <row r="36" spans="1:6">
      <c r="A36" s="4" t="s">
        <v>199</v>
      </c>
      <c r="D36" s="8" t="n">
        <v>0.1</v>
      </c>
    </row>
    <row r="37" spans="1:6">
      <c r="A37" s="4" t="s">
        <v>352</v>
      </c>
      <c r="B37" s="7" t="n">
        <v>0.6</v>
      </c>
      <c r="D37" s="9" t="n">
        <v>1</v>
      </c>
    </row>
    <row r="38" spans="1:6">
      <c r="A38" s="4" t="s">
        <v>363</v>
      </c>
    </row>
    <row r="39" spans="1:6">
      <c r="A39" s="3" t="s">
        <v>348</v>
      </c>
    </row>
    <row r="40" spans="1:6">
      <c r="A40" s="4" t="s">
        <v>352</v>
      </c>
      <c r="B40" s="8" t="n">
        <v>0.3</v>
      </c>
      <c r="D40" s="8" t="n">
        <v>2.1</v>
      </c>
    </row>
    <row r="41" spans="1:6">
      <c r="A41" s="4" t="s">
        <v>355</v>
      </c>
      <c r="B41" s="7" t="n">
        <v>2.2</v>
      </c>
      <c r="D41" s="8" t="n">
        <v>2.2</v>
      </c>
    </row>
    <row r="42" spans="1:6">
      <c r="A42" s="4" t="s">
        <v>364</v>
      </c>
    </row>
    <row r="43" spans="1:6">
      <c r="A43" s="3" t="s">
        <v>348</v>
      </c>
    </row>
    <row r="44" spans="1:6">
      <c r="A44" s="4" t="s">
        <v>352</v>
      </c>
      <c r="D44" s="7" t="n">
        <v>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r="A1" s="1" t="s">
        <v>365</v>
      </c>
      <c r="B1" s="2" t="s">
        <v>366</v>
      </c>
    </row>
    <row r="2" spans="1:2">
      <c r="A2" s="3" t="s">
        <v>367</v>
      </c>
    </row>
    <row r="3" spans="1:2">
      <c r="A3" s="4" t="s">
        <v>368</v>
      </c>
      <c r="B3" s="8" t="n">
        <v>1.7</v>
      </c>
    </row>
    <row r="4" spans="1:2">
      <c r="A4" s="4" t="s">
        <v>369</v>
      </c>
      <c r="B4" s="4" t="s">
        <v>3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s>
  <sheetData>
    <row r="1" spans="1:6">
      <c r="A1" s="1" t="s">
        <v>371</v>
      </c>
      <c r="B1" s="2" t="s">
        <v>28</v>
      </c>
      <c r="D1" s="2" t="s">
        <v>1</v>
      </c>
    </row>
    <row r="2" spans="1:6">
      <c r="B2" s="2" t="s">
        <v>181</v>
      </c>
      <c r="C2" s="2" t="s">
        <v>180</v>
      </c>
      <c r="D2" s="2" t="s">
        <v>181</v>
      </c>
      <c r="E2" s="2" t="s">
        <v>180</v>
      </c>
      <c r="F2" s="2" t="s">
        <v>182</v>
      </c>
    </row>
    <row r="3" spans="1:6">
      <c r="A3" s="3" t="s">
        <v>372</v>
      </c>
    </row>
    <row r="4" spans="1:6">
      <c r="A4" s="4" t="s">
        <v>31</v>
      </c>
      <c r="B4" s="9" t="n">
        <v>4945200000</v>
      </c>
      <c r="C4" s="9" t="n">
        <v>2095200000</v>
      </c>
      <c r="D4" s="9" t="n">
        <v>10133100000</v>
      </c>
      <c r="E4" s="9" t="n">
        <v>6126600000</v>
      </c>
    </row>
    <row r="5" spans="1:6">
      <c r="A5" s="4" t="s">
        <v>373</v>
      </c>
      <c r="B5" s="5" t="n">
        <v>1400000000</v>
      </c>
      <c r="C5" s="5" t="n">
        <v>725300000</v>
      </c>
      <c r="D5" s="5" t="n">
        <v>3004100000</v>
      </c>
      <c r="E5" s="5" t="n">
        <v>2115900000</v>
      </c>
    </row>
    <row r="6" spans="1:6">
      <c r="A6" s="4" t="s">
        <v>183</v>
      </c>
      <c r="B6" s="5" t="n">
        <v>223700000</v>
      </c>
      <c r="C6" s="5" t="n">
        <v>219700000</v>
      </c>
      <c r="D6" s="5" t="n">
        <v>579900000</v>
      </c>
      <c r="E6" s="5" t="n">
        <v>656600000</v>
      </c>
    </row>
    <row r="7" spans="1:6">
      <c r="A7" s="4" t="s">
        <v>374</v>
      </c>
      <c r="B7" s="5" t="n">
        <v>16699000000</v>
      </c>
      <c r="C7" s="5" t="n">
        <v>3367700000</v>
      </c>
      <c r="D7" s="5" t="n">
        <v>16699000000</v>
      </c>
      <c r="E7" s="5" t="n">
        <v>3367700000</v>
      </c>
      <c r="F7" s="9" t="n">
        <v>3492700000</v>
      </c>
    </row>
    <row r="8" spans="1:6">
      <c r="A8" s="4" t="s">
        <v>58</v>
      </c>
      <c r="B8" s="9" t="n">
        <v>5024100000</v>
      </c>
      <c r="C8" s="5" t="n">
        <v>168700000</v>
      </c>
      <c r="D8" s="5" t="n">
        <v>5024100000</v>
      </c>
      <c r="E8" s="5" t="n">
        <v>168700000</v>
      </c>
      <c r="F8" s="5" t="n">
        <v>164600000</v>
      </c>
    </row>
    <row r="9" spans="1:6">
      <c r="A9" s="4" t="s">
        <v>375</v>
      </c>
      <c r="B9" s="5" t="n">
        <v>14000</v>
      </c>
    </row>
    <row r="10" spans="1:6">
      <c r="A10" s="4" t="s">
        <v>376</v>
      </c>
      <c r="B10" s="5" t="n">
        <v>48</v>
      </c>
    </row>
    <row r="11" spans="1:6">
      <c r="A11" s="4" t="s">
        <v>377</v>
      </c>
      <c r="B11" s="5" t="n">
        <v>5</v>
      </c>
    </row>
    <row r="12" spans="1:6">
      <c r="A12" s="4" t="s">
        <v>378</v>
      </c>
      <c r="B12" s="5" t="n">
        <v>2</v>
      </c>
    </row>
    <row r="13" spans="1:6">
      <c r="A13" s="4" t="s">
        <v>379</v>
      </c>
    </row>
    <row r="14" spans="1:6">
      <c r="A14" s="3" t="s">
        <v>372</v>
      </c>
    </row>
    <row r="15" spans="1:6">
      <c r="A15" s="4" t="s">
        <v>31</v>
      </c>
      <c r="B15" s="9" t="n">
        <v>2271700000</v>
      </c>
      <c r="C15" s="5" t="n">
        <v>2095200000</v>
      </c>
      <c r="D15" s="5" t="n">
        <v>6648000000</v>
      </c>
      <c r="E15" s="5" t="n">
        <v>6126600000</v>
      </c>
    </row>
    <row r="16" spans="1:6">
      <c r="A16" s="4" t="s">
        <v>373</v>
      </c>
      <c r="B16" s="5" t="n">
        <v>772200000</v>
      </c>
      <c r="C16" s="5" t="n">
        <v>725300000</v>
      </c>
      <c r="D16" s="5" t="n">
        <v>2270400000</v>
      </c>
      <c r="E16" s="5" t="n">
        <v>2115900000</v>
      </c>
    </row>
    <row r="17" spans="1:6">
      <c r="A17" s="4" t="s">
        <v>183</v>
      </c>
      <c r="B17" s="5" t="n">
        <v>224800000</v>
      </c>
      <c r="C17" s="5" t="n">
        <v>219700000</v>
      </c>
      <c r="D17" s="5" t="n">
        <v>676000000</v>
      </c>
      <c r="E17" s="5" t="n">
        <v>656600000</v>
      </c>
    </row>
    <row r="18" spans="1:6">
      <c r="A18" s="4" t="s">
        <v>374</v>
      </c>
      <c r="B18" s="5" t="n">
        <v>4136100000</v>
      </c>
      <c r="C18" s="5" t="n">
        <v>3367700000</v>
      </c>
      <c r="D18" s="5" t="n">
        <v>4136100000</v>
      </c>
      <c r="E18" s="5" t="n">
        <v>3367700000</v>
      </c>
      <c r="F18" s="5" t="n">
        <v>3492700000</v>
      </c>
    </row>
    <row r="19" spans="1:6">
      <c r="A19" s="4" t="s">
        <v>58</v>
      </c>
      <c r="B19" s="5" t="n">
        <v>251400000</v>
      </c>
      <c r="C19" s="5" t="n">
        <v>168700000</v>
      </c>
      <c r="D19" s="5" t="n">
        <v>251400000</v>
      </c>
      <c r="E19" s="5" t="n">
        <v>168700000</v>
      </c>
      <c r="F19" s="5" t="n">
        <v>164600000</v>
      </c>
    </row>
    <row r="20" spans="1:6">
      <c r="A20" s="4" t="s">
        <v>380</v>
      </c>
      <c r="B20" s="9" t="n">
        <v>1</v>
      </c>
    </row>
    <row r="21" spans="1:6">
      <c r="A21" s="4" t="s">
        <v>381</v>
      </c>
      <c r="B21" s="5" t="n">
        <v>10</v>
      </c>
    </row>
    <row r="22" spans="1:6">
      <c r="A22" s="4" t="s">
        <v>169</v>
      </c>
    </row>
    <row r="23" spans="1:6">
      <c r="A23" s="3" t="s">
        <v>372</v>
      </c>
    </row>
    <row r="24" spans="1:6">
      <c r="A24" s="4" t="s">
        <v>31</v>
      </c>
      <c r="B24" s="9" t="n">
        <v>2673500000</v>
      </c>
      <c r="C24" s="5" t="n">
        <v>0</v>
      </c>
      <c r="D24" s="5" t="n">
        <v>3485100000</v>
      </c>
      <c r="E24" s="5" t="n">
        <v>0</v>
      </c>
    </row>
    <row r="25" spans="1:6">
      <c r="A25" s="4" t="s">
        <v>373</v>
      </c>
      <c r="B25" s="5" t="n">
        <v>627800000</v>
      </c>
      <c r="C25" s="5" t="n">
        <v>0</v>
      </c>
      <c r="D25" s="5" t="n">
        <v>733700000</v>
      </c>
      <c r="E25" s="5" t="n">
        <v>0</v>
      </c>
    </row>
    <row r="26" spans="1:6">
      <c r="A26" s="4" t="s">
        <v>183</v>
      </c>
      <c r="B26" s="5" t="n">
        <v>-1100000</v>
      </c>
      <c r="C26" s="5" t="n">
        <v>0</v>
      </c>
      <c r="D26" s="5" t="n">
        <v>-96100000</v>
      </c>
      <c r="E26" s="5" t="n">
        <v>0</v>
      </c>
    </row>
    <row r="27" spans="1:6">
      <c r="A27" s="4" t="s">
        <v>374</v>
      </c>
      <c r="B27" s="5" t="n">
        <v>12562900000</v>
      </c>
      <c r="C27" s="5" t="n">
        <v>0</v>
      </c>
      <c r="D27" s="5" t="n">
        <v>12562900000</v>
      </c>
      <c r="E27" s="5" t="n">
        <v>0</v>
      </c>
      <c r="F27" s="5" t="n">
        <v>0</v>
      </c>
    </row>
    <row r="28" spans="1:6">
      <c r="A28" s="4" t="s">
        <v>58</v>
      </c>
      <c r="B28" s="9" t="n">
        <v>4772700000</v>
      </c>
      <c r="C28" s="9" t="n">
        <v>0</v>
      </c>
      <c r="D28" s="9" t="n">
        <v>4772700000</v>
      </c>
      <c r="E28" s="9" t="n">
        <v>0</v>
      </c>
      <c r="F28" s="9" t="n">
        <v>0</v>
      </c>
    </row>
    <row r="29" spans="1:6">
      <c r="A29" s="4" t="s">
        <v>381</v>
      </c>
      <c r="B29" s="5"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47</v>
      </c>
      <c r="B1" s="2" t="s">
        <v>2</v>
      </c>
      <c r="C1" s="2" t="s">
        <v>48</v>
      </c>
      <c r="D1" s="2" t="s">
        <v>29</v>
      </c>
    </row>
    <row r="2" spans="1:4">
      <c r="A2" s="3" t="s">
        <v>49</v>
      </c>
    </row>
    <row r="3" spans="1:4">
      <c r="A3" s="4" t="s">
        <v>50</v>
      </c>
      <c r="B3" s="7" t="n">
        <v>1106.9</v>
      </c>
      <c r="C3" s="7" t="n">
        <v>864.1</v>
      </c>
      <c r="D3" s="7" t="n">
        <v>407.6</v>
      </c>
    </row>
    <row r="4" spans="1:4">
      <c r="A4" s="4" t="s">
        <v>51</v>
      </c>
      <c r="B4" s="5" t="n">
        <v>4</v>
      </c>
      <c r="C4" s="5" t="n">
        <v>0</v>
      </c>
      <c r="D4" s="5" t="n">
        <v>0</v>
      </c>
    </row>
    <row r="5" spans="1:4">
      <c r="A5" s="4" t="s">
        <v>52</v>
      </c>
      <c r="B5" s="8" t="n">
        <v>3185.3</v>
      </c>
      <c r="C5" s="8" t="n">
        <v>1035.7</v>
      </c>
      <c r="D5" s="8" t="n">
        <v>1304.9</v>
      </c>
    </row>
    <row r="6" spans="1:4">
      <c r="A6" s="4" t="s">
        <v>53</v>
      </c>
      <c r="B6" s="8" t="n">
        <v>96.59999999999999</v>
      </c>
      <c r="C6" s="8" t="n">
        <v>28.3</v>
      </c>
      <c r="D6" s="8" t="n">
        <v>22.1</v>
      </c>
    </row>
    <row r="7" spans="1:4">
      <c r="A7" s="4" t="s">
        <v>54</v>
      </c>
      <c r="B7" s="8" t="n">
        <v>235.2</v>
      </c>
      <c r="C7" s="8" t="n">
        <v>66.5</v>
      </c>
      <c r="D7" s="8" t="n">
        <v>61.5</v>
      </c>
    </row>
    <row r="8" spans="1:4">
      <c r="A8" s="4" t="s">
        <v>55</v>
      </c>
      <c r="B8" s="5" t="n">
        <v>4628</v>
      </c>
      <c r="C8" s="8" t="n">
        <v>1994.6</v>
      </c>
      <c r="D8" s="8" t="n">
        <v>1796.1</v>
      </c>
    </row>
    <row r="9" spans="1:4">
      <c r="A9" s="4" t="s">
        <v>56</v>
      </c>
      <c r="B9" s="5" t="n">
        <v>3141</v>
      </c>
      <c r="C9" s="8" t="n">
        <v>1210.5</v>
      </c>
      <c r="D9" s="8" t="n">
        <v>1193.4</v>
      </c>
    </row>
    <row r="10" spans="1:4">
      <c r="A10" s="4" t="s">
        <v>57</v>
      </c>
      <c r="B10" s="8" t="n">
        <v>10.1</v>
      </c>
      <c r="C10" s="5" t="n">
        <v>0</v>
      </c>
      <c r="D10" s="5" t="n">
        <v>0</v>
      </c>
    </row>
    <row r="11" spans="1:4">
      <c r="A11" s="4" t="s">
        <v>58</v>
      </c>
      <c r="B11" s="8" t="n">
        <v>5024.1</v>
      </c>
      <c r="C11" s="8" t="n">
        <v>164.6</v>
      </c>
      <c r="D11" s="8" t="n">
        <v>168.7</v>
      </c>
    </row>
    <row r="12" spans="1:4">
      <c r="A12" s="4" t="s">
        <v>59</v>
      </c>
      <c r="B12" s="8" t="n">
        <v>19.2</v>
      </c>
      <c r="C12" s="8" t="n">
        <v>30.6</v>
      </c>
      <c r="D12" s="8" t="n">
        <v>52.9</v>
      </c>
    </row>
    <row r="13" spans="1:4">
      <c r="A13" s="4" t="s">
        <v>60</v>
      </c>
      <c r="B13" s="5" t="n">
        <v>595</v>
      </c>
      <c r="C13" s="8" t="n">
        <v>0.9</v>
      </c>
      <c r="D13" s="5" t="n">
        <v>0</v>
      </c>
    </row>
    <row r="14" spans="1:4">
      <c r="A14" s="4" t="s">
        <v>61</v>
      </c>
      <c r="B14" s="8" t="n">
        <v>3106.1</v>
      </c>
      <c r="C14" s="8" t="n">
        <v>1.2</v>
      </c>
      <c r="D14" s="8" t="n">
        <v>1.8</v>
      </c>
    </row>
    <row r="15" spans="1:4">
      <c r="A15" s="4" t="s">
        <v>62</v>
      </c>
      <c r="B15" s="8" t="n">
        <v>175.5</v>
      </c>
      <c r="C15" s="8" t="n">
        <v>90.3</v>
      </c>
      <c r="D15" s="8" t="n">
        <v>154.8</v>
      </c>
    </row>
    <row r="16" spans="1:4">
      <c r="A16" s="4" t="s">
        <v>63</v>
      </c>
      <c r="B16" s="5" t="n">
        <v>16699</v>
      </c>
      <c r="C16" s="8" t="n">
        <v>3492.7</v>
      </c>
      <c r="D16" s="8" t="n">
        <v>3367.7</v>
      </c>
    </row>
    <row r="17" spans="1:4">
      <c r="A17" s="3" t="s">
        <v>64</v>
      </c>
    </row>
    <row r="18" spans="1:4">
      <c r="A18" s="4" t="s">
        <v>65</v>
      </c>
      <c r="B18" s="8" t="n">
        <v>95.5</v>
      </c>
      <c r="C18" s="5" t="n">
        <v>0</v>
      </c>
      <c r="D18" s="5" t="n">
        <v>0</v>
      </c>
    </row>
    <row r="19" spans="1:4">
      <c r="A19" s="4" t="s">
        <v>66</v>
      </c>
      <c r="B19" s="8" t="n">
        <v>1259.3</v>
      </c>
      <c r="C19" s="8" t="n">
        <v>433.6</v>
      </c>
      <c r="D19" s="5" t="n">
        <v>545</v>
      </c>
    </row>
    <row r="20" spans="1:4">
      <c r="A20" s="4" t="s">
        <v>67</v>
      </c>
      <c r="B20" s="8" t="n">
        <v>785.3</v>
      </c>
      <c r="C20" s="8" t="n">
        <v>385.3</v>
      </c>
      <c r="D20" s="8" t="n">
        <v>307.2</v>
      </c>
    </row>
    <row r="21" spans="1:4">
      <c r="A21" s="4" t="s">
        <v>68</v>
      </c>
      <c r="B21" s="8" t="n">
        <v>21.1</v>
      </c>
      <c r="C21" s="8" t="n">
        <v>42.7</v>
      </c>
      <c r="D21" s="8" t="n">
        <v>14.3</v>
      </c>
    </row>
    <row r="22" spans="1:4">
      <c r="A22" s="4" t="s">
        <v>69</v>
      </c>
      <c r="B22" s="8" t="n">
        <v>2161.2</v>
      </c>
      <c r="C22" s="8" t="n">
        <v>861.6</v>
      </c>
      <c r="D22" s="8" t="n">
        <v>866.5</v>
      </c>
    </row>
    <row r="23" spans="1:4">
      <c r="A23" s="4" t="s">
        <v>70</v>
      </c>
      <c r="B23" s="5" t="n">
        <v>8248</v>
      </c>
      <c r="C23" s="8" t="n">
        <v>682.7</v>
      </c>
      <c r="D23" s="5" t="n">
        <v>757</v>
      </c>
    </row>
    <row r="24" spans="1:4">
      <c r="A24" s="4" t="s">
        <v>71</v>
      </c>
      <c r="B24" s="8" t="n">
        <v>155.5</v>
      </c>
      <c r="C24" s="5" t="n">
        <v>0</v>
      </c>
      <c r="D24" s="5" t="n">
        <v>0</v>
      </c>
    </row>
    <row r="25" spans="1:4">
      <c r="A25" s="4" t="s">
        <v>72</v>
      </c>
      <c r="B25" s="8" t="n">
        <v>1634.7</v>
      </c>
      <c r="C25" s="5" t="n">
        <v>0</v>
      </c>
      <c r="D25" s="5" t="n">
        <v>0</v>
      </c>
    </row>
    <row r="26" spans="1:4">
      <c r="A26" s="4" t="s">
        <v>73</v>
      </c>
      <c r="B26" s="8" t="n">
        <v>357.4</v>
      </c>
      <c r="C26" s="8" t="n">
        <v>163.4</v>
      </c>
      <c r="D26" s="8" t="n">
        <v>159.1</v>
      </c>
    </row>
    <row r="27" spans="1:4">
      <c r="A27" s="4" t="s">
        <v>74</v>
      </c>
      <c r="B27" s="8" t="n">
        <v>12556.8</v>
      </c>
      <c r="C27" s="8" t="n">
        <v>1707.7</v>
      </c>
      <c r="D27" s="8" t="n">
        <v>1782.6</v>
      </c>
    </row>
    <row r="28" spans="1:4">
      <c r="A28" s="4" t="s">
        <v>75</v>
      </c>
      <c r="B28" s="8" t="n">
        <v>4142.2</v>
      </c>
      <c r="C28" s="5" t="n">
        <v>1785</v>
      </c>
      <c r="D28" s="8" t="n">
        <v>1585.1</v>
      </c>
    </row>
    <row r="29" spans="1:4">
      <c r="A29" s="4" t="s">
        <v>76</v>
      </c>
      <c r="B29" s="9" t="n">
        <v>16699</v>
      </c>
      <c r="C29" s="7" t="n">
        <v>3492.7</v>
      </c>
      <c r="D29" s="7" t="n">
        <v>3367.7</v>
      </c>
    </row>
    <row r="30" spans="1:4">
      <c r="A30" s="4" t="s">
        <v>77</v>
      </c>
      <c r="B30" s="8" t="n">
        <v>234.8</v>
      </c>
      <c r="C30" s="8" t="n">
        <v>205.7</v>
      </c>
      <c r="D30" s="8" t="n">
        <v>20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8</v>
      </c>
      <c r="B1" s="2" t="s">
        <v>1</v>
      </c>
    </row>
    <row r="2" spans="1:3">
      <c r="B2" s="2" t="s">
        <v>2</v>
      </c>
      <c r="C2" s="2" t="s">
        <v>29</v>
      </c>
    </row>
    <row r="3" spans="1:3">
      <c r="A3" s="3" t="s">
        <v>79</v>
      </c>
    </row>
    <row r="4" spans="1:3">
      <c r="A4" s="4" t="s">
        <v>40</v>
      </c>
      <c r="B4" s="7" t="n">
        <v>53.4</v>
      </c>
      <c r="C4" s="7" t="n">
        <v>392.7</v>
      </c>
    </row>
    <row r="5" spans="1:3">
      <c r="A5" s="3" t="s">
        <v>80</v>
      </c>
    </row>
    <row r="6" spans="1:3">
      <c r="A6" s="4" t="s">
        <v>81</v>
      </c>
      <c r="B6" s="8" t="n">
        <v>312.5</v>
      </c>
      <c r="C6" s="8" t="n">
        <v>151.5</v>
      </c>
    </row>
    <row r="7" spans="1:3">
      <c r="A7" s="4" t="s">
        <v>82</v>
      </c>
      <c r="B7" s="8" t="n">
        <v>-67.40000000000001</v>
      </c>
      <c r="C7" s="8" t="n">
        <v>-32.2</v>
      </c>
    </row>
    <row r="8" spans="1:3">
      <c r="A8" s="4" t="s">
        <v>83</v>
      </c>
      <c r="B8" s="5" t="n">
        <v>57</v>
      </c>
      <c r="C8" s="8" t="n">
        <v>33.8</v>
      </c>
    </row>
    <row r="9" spans="1:3">
      <c r="A9" s="4" t="s">
        <v>84</v>
      </c>
      <c r="B9" s="5" t="n">
        <v>-406</v>
      </c>
      <c r="C9" s="8" t="n">
        <v>-157.3</v>
      </c>
    </row>
    <row r="10" spans="1:3">
      <c r="A10" s="4" t="s">
        <v>85</v>
      </c>
      <c r="B10" s="8" t="n">
        <v>-50.5</v>
      </c>
      <c r="C10" s="8" t="n">
        <v>388.5</v>
      </c>
    </row>
    <row r="11" spans="1:3">
      <c r="A11" s="3" t="s">
        <v>86</v>
      </c>
    </row>
    <row r="12" spans="1:3">
      <c r="A12" s="4" t="s">
        <v>87</v>
      </c>
      <c r="B12" s="8" t="n">
        <v>-336.5</v>
      </c>
      <c r="C12" s="8" t="n">
        <v>-254.4</v>
      </c>
    </row>
    <row r="13" spans="1:3">
      <c r="A13" s="4" t="s">
        <v>88</v>
      </c>
      <c r="B13" s="8" t="n">
        <v>-6527.7</v>
      </c>
      <c r="C13" s="5" t="n">
        <v>0</v>
      </c>
    </row>
    <row r="14" spans="1:3">
      <c r="A14" s="4" t="s">
        <v>89</v>
      </c>
      <c r="B14" s="5" t="n">
        <v>-12</v>
      </c>
      <c r="C14" s="8" t="n">
        <v>-6.8</v>
      </c>
    </row>
    <row r="15" spans="1:3">
      <c r="A15" s="4" t="s">
        <v>90</v>
      </c>
      <c r="B15" s="5" t="n">
        <v>0</v>
      </c>
      <c r="C15" s="8" t="n">
        <v>15.8</v>
      </c>
    </row>
    <row r="16" spans="1:3">
      <c r="A16" s="4" t="s">
        <v>91</v>
      </c>
      <c r="B16" s="8" t="n">
        <v>-0.4</v>
      </c>
      <c r="C16" s="8" t="n">
        <v>1.7</v>
      </c>
    </row>
    <row r="17" spans="1:3">
      <c r="A17" s="4" t="s">
        <v>92</v>
      </c>
      <c r="B17" s="5" t="n">
        <v>0</v>
      </c>
      <c r="C17" s="8" t="n">
        <v>-0.1</v>
      </c>
    </row>
    <row r="18" spans="1:3">
      <c r="A18" s="4" t="s">
        <v>93</v>
      </c>
      <c r="B18" s="8" t="n">
        <v>-6876.6</v>
      </c>
      <c r="C18" s="8" t="n">
        <v>-243.8</v>
      </c>
    </row>
    <row r="19" spans="1:3">
      <c r="A19" s="3" t="s">
        <v>94</v>
      </c>
    </row>
    <row r="20" spans="1:3">
      <c r="A20" s="4" t="s">
        <v>95</v>
      </c>
      <c r="B20" s="5" t="n">
        <v>-956</v>
      </c>
      <c r="C20" s="8" t="n">
        <v>-12.8</v>
      </c>
    </row>
    <row r="21" spans="1:3">
      <c r="A21" s="4" t="s">
        <v>96</v>
      </c>
      <c r="B21" s="5" t="n">
        <v>8200</v>
      </c>
      <c r="C21" s="5" t="n">
        <v>0</v>
      </c>
    </row>
    <row r="22" spans="1:3">
      <c r="A22" s="4" t="s">
        <v>97</v>
      </c>
      <c r="B22" s="5" t="n">
        <v>-90</v>
      </c>
      <c r="C22" s="5" t="n">
        <v>0</v>
      </c>
    </row>
    <row r="23" spans="1:3">
      <c r="A23" s="4" t="s">
        <v>98</v>
      </c>
      <c r="B23" s="8" t="n">
        <v>6.2</v>
      </c>
      <c r="C23" s="8" t="n">
        <v>4.4</v>
      </c>
    </row>
    <row r="24" spans="1:3">
      <c r="A24" s="4" t="s">
        <v>99</v>
      </c>
      <c r="B24" s="8" t="n">
        <v>10.2</v>
      </c>
      <c r="C24" s="8" t="n">
        <v>3.6</v>
      </c>
    </row>
    <row r="25" spans="1:3">
      <c r="A25" s="4" t="s">
        <v>100</v>
      </c>
      <c r="B25" s="8" t="n">
        <v>7170.4</v>
      </c>
      <c r="C25" s="8" t="n">
        <v>-4.8</v>
      </c>
    </row>
    <row r="26" spans="1:3">
      <c r="A26" s="4" t="s">
        <v>101</v>
      </c>
      <c r="B26" s="8" t="n">
        <v>-0.5</v>
      </c>
      <c r="C26" s="5" t="n">
        <v>0</v>
      </c>
    </row>
    <row r="27" spans="1:3">
      <c r="A27" s="4" t="s">
        <v>102</v>
      </c>
      <c r="B27" s="8" t="n">
        <v>242.8</v>
      </c>
      <c r="C27" s="8" t="n">
        <v>139.9</v>
      </c>
    </row>
    <row r="28" spans="1:3">
      <c r="A28" s="4" t="s">
        <v>103</v>
      </c>
      <c r="B28" s="8" t="n">
        <v>864.1</v>
      </c>
      <c r="C28" s="8" t="n">
        <v>267.7</v>
      </c>
    </row>
    <row r="29" spans="1:3">
      <c r="A29" s="4" t="s">
        <v>104</v>
      </c>
      <c r="B29" s="8" t="n">
        <v>1106.9</v>
      </c>
      <c r="C29" s="8" t="n">
        <v>407.6</v>
      </c>
    </row>
    <row r="30" spans="1:3">
      <c r="A30" s="3" t="s">
        <v>105</v>
      </c>
    </row>
    <row r="31" spans="1:3">
      <c r="A31" s="4" t="s">
        <v>106</v>
      </c>
      <c r="B31" s="8" t="n">
        <v>443.2</v>
      </c>
      <c r="C31" s="8" t="n">
        <v>17.2</v>
      </c>
    </row>
    <row r="32" spans="1:3">
      <c r="A32" s="4" t="s">
        <v>107</v>
      </c>
      <c r="B32" s="8" t="n">
        <v>133.7</v>
      </c>
      <c r="C32" s="8" t="n">
        <v>298.1</v>
      </c>
    </row>
    <row r="33" spans="1:3">
      <c r="A33" s="3" t="s">
        <v>108</v>
      </c>
    </row>
    <row r="34" spans="1:3">
      <c r="A34" s="4" t="s">
        <v>109</v>
      </c>
      <c r="B34" s="8" t="n">
        <v>34.3</v>
      </c>
      <c r="C34" s="8" t="n">
        <v>19.4</v>
      </c>
    </row>
    <row r="35" spans="1:3">
      <c r="A35" s="4" t="s">
        <v>110</v>
      </c>
      <c r="B35" s="7" t="n">
        <v>2272.4</v>
      </c>
      <c r="C35"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 OF OPERA</vt:lpstr>
      <vt:lpstr>CONSOLIDATED STATEMENT OF COMPR</vt:lpstr>
      <vt:lpstr>CONSOLIDATED BALANCE SHEETS</vt:lpstr>
      <vt:lpstr>CONSOLIDATED STATEMENTS OF CASH</vt:lpstr>
      <vt:lpstr>BASIS OF PRESENTATION</vt:lpstr>
      <vt:lpstr>ACQUISTION</vt:lpstr>
      <vt:lpstr>LONG-TERM DEBT</vt:lpstr>
      <vt:lpstr>INCOME TAXES</vt:lpstr>
      <vt:lpstr>LEGAL PROCEEDINGS</vt:lpstr>
      <vt:lpstr>FAIR VALUE MEASUREMENTS</vt:lpstr>
      <vt:lpstr>NET INCOME (LOSS) PER SHARE</vt:lpstr>
      <vt:lpstr>STOCK-BASED COMPENSATION PLAN</vt:lpstr>
      <vt:lpstr>FUEL DERIVATIVE CONTRACTS</vt:lpstr>
      <vt:lpstr>SEGMENTS</vt:lpstr>
      <vt:lpstr>BASIS OF PRESENTATION (Policies</vt:lpstr>
      <vt:lpstr>ACQUISITON (Tables)</vt:lpstr>
      <vt:lpstr>LONG-TERM DEBT (Tables)</vt:lpstr>
      <vt:lpstr>INCOME TAXES (Tables)</vt:lpstr>
      <vt:lpstr>NET INCOME (LOSS) PER SHARE (Ta</vt:lpstr>
      <vt:lpstr>SEGMENTS (Tables)</vt:lpstr>
      <vt:lpstr>BASIS OF PRESENTATION (Acquisit</vt:lpstr>
      <vt:lpstr>BASIS OF PRESENTATION (Company </vt:lpstr>
      <vt:lpstr>ACQUISITON (Narrative) (Details</vt:lpstr>
      <vt:lpstr>ACQUISITON (Recognizable Identi</vt:lpstr>
      <vt:lpstr>ACQUISITON (Pro Forma Informati</vt:lpstr>
      <vt:lpstr>LONG-TERM DEBT (Narrative) (Det</vt:lpstr>
      <vt:lpstr>LONG-TERM DEBT (Schedule of Lon</vt:lpstr>
      <vt:lpstr>INCOME TAXES (Details)</vt:lpstr>
      <vt:lpstr>LEGAL PROCEEDINGS (Narrative) (</vt:lpstr>
      <vt:lpstr>FAIR VALUE MEASUREMENTS Fair Va</vt:lpstr>
      <vt:lpstr>NET INCOME (LOSS) PER SHARE Sch</vt:lpstr>
      <vt:lpstr>STOCK-BASED COMPENSATION (Narra</vt:lpstr>
      <vt:lpstr>FUEL DERIVATIVE CONTRACTS Fair </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9:17:00Z</dcterms:created>
  <dcterms:modified xmlns:dcterms="http://purl.org/dc/terms/" xmlns:xsi="http://www.w3.org/2001/XMLSchema-instance" xsi:type="dcterms:W3CDTF">2015-11-24T09:17:00Z</dcterms:modified>
  <dc:title xmlns:dc="http://purl.org/dc/elements/1.1/">Untitled</dc:title>
  <dc:description xmlns:dc="http://purl.org/dc/elements/1.1/"/>
  <dc:subject xmlns:dc="http://purl.org/dc/elements/1.1/"/>
  <cp:keywords/>
  <cp:category/>
</cp:coreProperties>
</file>